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ature of Operations and Basic " sheetId="6" state="visible" r:id="rId6"/>
    <sheet xmlns:r="http://schemas.openxmlformats.org/officeDocument/2006/relationships" name="Going Concern" sheetId="7" state="visible" r:id="rId7"/>
    <sheet xmlns:r="http://schemas.openxmlformats.org/officeDocument/2006/relationships" name="Inventory" sheetId="8" state="visible" r:id="rId8"/>
    <sheet xmlns:r="http://schemas.openxmlformats.org/officeDocument/2006/relationships" name="Related Party Transaction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ies"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Commitment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Inventory (Tables)" sheetId="18" state="visible" r:id="rId18"/>
    <sheet xmlns:r="http://schemas.openxmlformats.org/officeDocument/2006/relationships" name="Notes Payable (Tables)" sheetId="19" state="visible" r:id="rId19"/>
    <sheet xmlns:r="http://schemas.openxmlformats.org/officeDocument/2006/relationships" name="Derivative Liabilities (Tables)" sheetId="20" state="visible" r:id="rId20"/>
    <sheet xmlns:r="http://schemas.openxmlformats.org/officeDocument/2006/relationships" name="Concentrations (Tables)" sheetId="21" state="visible" r:id="rId21"/>
    <sheet xmlns:r="http://schemas.openxmlformats.org/officeDocument/2006/relationships" name="Going Concern (Details Narrativ" sheetId="22" state="visible" r:id="rId22"/>
    <sheet xmlns:r="http://schemas.openxmlformats.org/officeDocument/2006/relationships" name="Inventory - Summary of Componen"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Notes Payable - Schedule of Not" sheetId="26" state="visible" r:id="rId26"/>
    <sheet xmlns:r="http://schemas.openxmlformats.org/officeDocument/2006/relationships" name="Notes Payable - Schedule of N27" sheetId="27" state="visible" r:id="rId27"/>
    <sheet xmlns:r="http://schemas.openxmlformats.org/officeDocument/2006/relationships" name="Convertible Notes Payable (Deta" sheetId="28" state="visible" r:id="rId28"/>
    <sheet xmlns:r="http://schemas.openxmlformats.org/officeDocument/2006/relationships" name="Derivative Liabilities - Schedu" sheetId="29" state="visible" r:id="rId29"/>
    <sheet xmlns:r="http://schemas.openxmlformats.org/officeDocument/2006/relationships" name="Derivative Liabilities - Sche30" sheetId="30" state="visible" r:id="rId30"/>
    <sheet xmlns:r="http://schemas.openxmlformats.org/officeDocument/2006/relationships" name="Common Stock (Details Narrative" sheetId="31" state="visible" r:id="rId31"/>
    <sheet xmlns:r="http://schemas.openxmlformats.org/officeDocument/2006/relationships" name="Preferred Stock (Details Narrat" sheetId="32" state="visible" r:id="rId32"/>
    <sheet xmlns:r="http://schemas.openxmlformats.org/officeDocument/2006/relationships" name="Commitments (Details Narrative)" sheetId="33" state="visible" r:id="rId33"/>
    <sheet xmlns:r="http://schemas.openxmlformats.org/officeDocument/2006/relationships" name="Concentrations - Schedule of Co" sheetId="34" state="visible" r:id="rId34"/>
    <sheet xmlns:r="http://schemas.openxmlformats.org/officeDocument/2006/relationships" name="Concentrations - Schedule of 35"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71">
  <si>
    <t>Document and Entity Information - shares</t>
  </si>
  <si>
    <t>3 Months Ended</t>
  </si>
  <si>
    <t>Aug. 31, 2017</t>
  </si>
  <si>
    <t>Oct. 23, 2017</t>
  </si>
  <si>
    <t>Document And Entity Information</t>
  </si>
  <si>
    <t>Entity Registrant Name</t>
  </si>
  <si>
    <t>ECOSCIENCES, INC.</t>
  </si>
  <si>
    <t>Entity Central Index Key</t>
  </si>
  <si>
    <t>Document Type</t>
  </si>
  <si>
    <t>10-Q</t>
  </si>
  <si>
    <t>Document Period End Date</t>
  </si>
  <si>
    <t>Aug. 31,
		2017</t>
  </si>
  <si>
    <t>Amendment Flag</t>
  </si>
  <si>
    <t>false</t>
  </si>
  <si>
    <t>Current Fiscal Year End Date</t>
  </si>
  <si>
    <t>--05-31</t>
  </si>
  <si>
    <t>Entity Filer Category</t>
  </si>
  <si>
    <t>Smaller Reporting Company</t>
  </si>
  <si>
    <t>Entity Common Stock, Shares Outstanding</t>
  </si>
  <si>
    <t>Trading Symbol</t>
  </si>
  <si>
    <t>ECEZ</t>
  </si>
  <si>
    <t>Document Fiscal Period Focus</t>
  </si>
  <si>
    <t>Q1</t>
  </si>
  <si>
    <t>Document Fiscal Year Focus</t>
  </si>
  <si>
    <t>Consolidated Balance Sheets (Unaudited) - USD ($)</t>
  </si>
  <si>
    <t>May 31, 2017</t>
  </si>
  <si>
    <t>Current Assets</t>
  </si>
  <si>
    <t>Cash</t>
  </si>
  <si>
    <t>Accounts receivable, net of allowance</t>
  </si>
  <si>
    <t>Inventory</t>
  </si>
  <si>
    <t>Prepaid expenses</t>
  </si>
  <si>
    <t xml:space="preserve"> </t>
  </si>
  <si>
    <t>Total Assets</t>
  </si>
  <si>
    <t>Current Liabilities</t>
  </si>
  <si>
    <t>Accounts payable</t>
  </si>
  <si>
    <t>Accrued liabilities</t>
  </si>
  <si>
    <t>Due to related parties</t>
  </si>
  <si>
    <t>Notes payable</t>
  </si>
  <si>
    <t>Convertible notes payable, net of discount</t>
  </si>
  <si>
    <t>Derivative liabilities</t>
  </si>
  <si>
    <t>Total Liabilities</t>
  </si>
  <si>
    <t>Contingent and Commitments</t>
  </si>
  <si>
    <t>Stockholders' Deficit</t>
  </si>
  <si>
    <t>Common stock 1,950,000,000 shares authorized, $0.0001 par value; 50,140,974 shares and 48,075,065 issued and outstanding, respectively</t>
  </si>
  <si>
    <t>Additional paid-in capital</t>
  </si>
  <si>
    <t>Accumulated deficit</t>
  </si>
  <si>
    <t>Total Stockholders' Deficit</t>
  </si>
  <si>
    <t>Total Liabilities and Stockholders' Deficit</t>
  </si>
  <si>
    <t>Series A Redeemable and Convertible Preferred Stock [Member]</t>
  </si>
  <si>
    <t>Preferred Stock 50,000,000 shares authorized, $0.0001 par value;</t>
  </si>
  <si>
    <t>Series B Preferred Stock [Member]</t>
  </si>
  <si>
    <t>Series C Redeemable and Convertible Preferred Stock [Member]</t>
  </si>
  <si>
    <t>Series D Convertible Preferred Stock [Member]</t>
  </si>
  <si>
    <t>Consolidated Balance Sheets (Unaudited) (Parenthetical) - $ / shares</t>
  </si>
  <si>
    <t>Preferred stock, shares authorized</t>
  </si>
  <si>
    <t>Preferred stock, par value</t>
  </si>
  <si>
    <t>Common stock, shares authorized</t>
  </si>
  <si>
    <t>Common stock, par value</t>
  </si>
  <si>
    <t>Common stock, shares issued</t>
  </si>
  <si>
    <t>Common stock, shares outstanding</t>
  </si>
  <si>
    <t>Preferred stock, shares issued</t>
  </si>
  <si>
    <t>Preferred stock, shares outstanding</t>
  </si>
  <si>
    <t>Consolidated Statements of Operations (Unaudited) - USD ($)</t>
  </si>
  <si>
    <t>Aug. 31, 2016</t>
  </si>
  <si>
    <t>Income Statement [Abstract]</t>
  </si>
  <si>
    <t>Revenues</t>
  </si>
  <si>
    <t>Cost of revenues</t>
  </si>
  <si>
    <t>Gross Profit</t>
  </si>
  <si>
    <t>Operating Expenses:</t>
  </si>
  <si>
    <t>General and administrative</t>
  </si>
  <si>
    <t>Professional fees</t>
  </si>
  <si>
    <t>Research and development</t>
  </si>
  <si>
    <t>Total Operating Expenses</t>
  </si>
  <si>
    <t>Loss from Operations</t>
  </si>
  <si>
    <t>Other Income (Expenses):</t>
  </si>
  <si>
    <t>Interest expense</t>
  </si>
  <si>
    <t>Loss on settlement of debt</t>
  </si>
  <si>
    <t>Change in fair value of derivative liabilities</t>
  </si>
  <si>
    <t>Net Loss</t>
  </si>
  <si>
    <t>Net Loss Per Common Share - Basic and Diluted</t>
  </si>
  <si>
    <t>Weighted-average Common Shares Outstanding - Basic and Diluted</t>
  </si>
  <si>
    <t>Consolidated Statements of Cash Flows (Unaudited) - USD ($)</t>
  </si>
  <si>
    <t>Cash Flows from Operating Activities</t>
  </si>
  <si>
    <t>Net loss</t>
  </si>
  <si>
    <t>Adjustments to reconcile net loss to net cash used in operating activities:</t>
  </si>
  <si>
    <t>Shares issued for fees upon conversion of convertible debt</t>
  </si>
  <si>
    <t>Amortization of debt discount</t>
  </si>
  <si>
    <t>Interest expense on derivative liability that exceeds face value</t>
  </si>
  <si>
    <t>Changes in operating assets and liabilities:</t>
  </si>
  <si>
    <t>Accounts receivable</t>
  </si>
  <si>
    <t>Net Cash Used in Operating Activities</t>
  </si>
  <si>
    <t>Cash Flows from Financing Activities</t>
  </si>
  <si>
    <t>Advances from related party, net</t>
  </si>
  <si>
    <t>Proceeds from notes payable</t>
  </si>
  <si>
    <t>Payment of notes payable</t>
  </si>
  <si>
    <t>Proceeds from convertible notes payable</t>
  </si>
  <si>
    <t>Net Cash Provided by Financing Activities</t>
  </si>
  <si>
    <t>Change in Cash</t>
  </si>
  <si>
    <t>Cash - Beginning of Period</t>
  </si>
  <si>
    <t>Cash - End of Period</t>
  </si>
  <si>
    <t>Supplemental Disclosures of Cash Flow Information:</t>
  </si>
  <si>
    <t>Interest paid</t>
  </si>
  <si>
    <t>Income taxes paid</t>
  </si>
  <si>
    <t>Non-Cash Investing and Financing Activities:</t>
  </si>
  <si>
    <t>Shares issued to settle convertible debt and accrued interest</t>
  </si>
  <si>
    <t>Conversion of preferred stock to common stock</t>
  </si>
  <si>
    <t>Recognition of derivative liabilities from embedded conversion feature</t>
  </si>
  <si>
    <t>Reclassification of notes payable to convertible notes payable</t>
  </si>
  <si>
    <t>Nature of Operations and Basic Presentation</t>
  </si>
  <si>
    <t>Organization, Consolidation and Presentation of Financial Statements [Abstract]</t>
  </si>
  <si>
    <t>1. Nature of Operations and Basic Presentation Ecosciences, Inc. (the “Company”)
was incorporated in the State of Nevada on May 26, 2010. The Company’s principal business is focused on the development,
production and sale of environmentally focused wastewater products. It currently produces organic tablets and powders to be used
regularly and in lieu of harmful chemical cleaning products in grease trap and septic tank systems. The Company intends to generate
revenue through the sale of tablets and powders to domestic and international customers in the food and sanitation industries as
well as residential consumers. The accompanying unaudited consolidated
financial statements of the Company should be read in conjunction with the consolidated financial statements and accompanying notes
filed with the U.S. Securities and Exchange Commission in the Company’s Annual Report on Form 10-K for the fiscal year ended
May 31, 2017. Certain information or footnote disclosures normally included in financial statements prepared in accordance with
accounting principles generally accepted in the United States of America have been omitted, pursuant to the rules and regulations
of the Securities and Exchange Commission for interim financial reporting. Accordingly, they do not include all the information
and footnotes necessary for a comprehensive presentation of financial position, results of operations, or cash flows. In the opinion
of management, the accompanying unaudited consolidated financial statements reflect all adjustments of a recurring nature considered
necessary to present fairly the Company’s financial position and the results of its operations and its cash flows for the
periods shown. The preparation of unaudit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t>
  </si>
  <si>
    <t>Going Concern</t>
  </si>
  <si>
    <t>2. Going Concern These
unaudited consolidated financial statements have been prepared on a going concern basis, which implies that the Company will continue
to realize its assets and discharge its liabilities in the normal course of business. The Company has not generated significant
revenue and earnings since inception. As of August 31, 2017, the Company has accumulated losses of $ and
a working capital deficit of $2,409,127. These factors raise substantial doubt regarding the Company’s ability to continue
as a going concern. The continuation of the Company as a going concern is dependent upon the continued financial support from
its shareholders, the ability of the Company to obtain necessary equity financing to continue operations, and the attainment of
profitable operations. These unaudited consolidated financial statements do not include any adjustments to the recoverability
and classification of recorded asset amounts and classification of liabilities that might be necessary should the Company be unable
to continue as a going concern.</t>
  </si>
  <si>
    <t>Inventory Disclosure [Abstract]</t>
  </si>
  <si>
    <t xml:space="preserve">3. Inventory Inventory consists of the following:
August 31, 2017 May 31, 2017
Raw Materials $ 1,638 $ 22
Finished Goods 14 3,187
Packaging Supplies 1,347 47
Total $ 2,999 $ 3,256 </t>
  </si>
  <si>
    <t>Related Party Transactions</t>
  </si>
  <si>
    <t>Related Party Transactions [Abstract]</t>
  </si>
  <si>
    <t xml:space="preserve">4. Related Party Transactions
a) During the three months ended August 31, 2017 and 2016, the Company incurred management services fees of $21,000 and $7,800, respectively, to the President of the Company.
b) During the three months ended August 31, 2017 and 2016, the Company incurred management services fees of $21,000 and $nil, respectively, to the Chief Operating Officer of the Company.
c) During the three months ended August 31, 2017 and 2016, the Company incurred rent fees of $2,250 and $nil, respectively, to a company controlled by the President of the Company.
d) At August 31, 2017, and May 31, 2017, the Company was indebted to the President of the Company and a company controlled by the President of the Company for services and expenses paid on behalf of the Company for $97,765 and $83,098, respectively. The amount is unsecured, non-interest bearing and due on demand.
e) At August 31, 2017, and May 31, 2017, the Company was indebted to the Chief Operating Officer of the Company for services for $7,000 and $10,500, respectively. The amount is unsecured, non-interest bearing and due on demand. </t>
  </si>
  <si>
    <t>Notes Payable</t>
  </si>
  <si>
    <t>Debt Disclosure [Abstract]</t>
  </si>
  <si>
    <t>5. Notes Payable
Notes payable consist of the following: August 31, 2017 May 31, 2017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The note is due 60 days following demand. At August 31, 2017, and May 31, 2017, the Company owed accrued interest of $5,706 and $5,378, respectively. 13,000 (i) 13,000 (i)
d) Notes payable which are unsecured, non-guaranteed, and bear interest at 8% per annum. The notes were due from May 2015 to August 2015. At August 31, 2017, and May 31, 2017, the Company owed accrued interest of $18,206 and $16,608, respectively. 65,000 (ii) 65,000 (ii)
e) Note payable which is unsecured, non-guaranteed, and bears interest at 8% per annum. The note was due on August 26, 2015. At August 31, 2017, and May 31, 2017, the Company owed accrued interest of $653 and $593, respectively. 2,500 2,500
f) Notes payable which are unsecured, non-guaranteed, and bear interest at 8% per annum. The notes were due in May 2016 ($12,000) and October 2016 ($20,000) and is due on March 16, 2018 ($14,000). At August 31, 2017, and May 31, 2017, the Company owed accrued interest of $5,410 and $4,422, respectively. 46,000 46,000
g) Note payable which is unsecured, non-guaranteed, and bears interest at 10% per annum. The note was due on July 15, 2016. At August 31, 2017, and May 31, 2017, the Company owed accrued interest of $235 and $235, respectively. 1,300 1,300
h) Note payable which is unsecured, non-guaranteed, and bears interest at 10% per annum. The note was due on August 1, 2016. At August 31, 2017, and May 31, 2017, the Company owed accrued interest of $158 and $133, respectively. 1,000 1,000
i) Note payable which is unsecured, non-guaranteed, and bears interest at 10% per annum. The note was due on August 12, 2016. At August 31, 2017, and May 31, 2017, the Company owed accrued interest of $186 and $156, respectively. 1,200 1,200
j) Notes payable which are unsecured, non-guaranteed, and bear interest at 8% per annum. The notes are due from November 2017 to April 2018. At August 31, 2017, and May 31, 2017, the Company owed accrued interest of $2,111 and $1,249, respectively. – (iv) 42,750
k) Notes payable which are unsecured, non-guaranteed, and bear interest at 8% per annum. The note is due on January 2018. At August 31, 2017, and May 31, 2017, the Company owed accrued interest of $247 and $146, respectively. 5,000 5,000
l) Notes payable which are unsecured, non-guaranteed, and non-interest bearing. The notes are due on demand. – (iv) 98,388 (iii)
m) Note payable which is unsecured, non-guaranteed, and bears interest at 8% per annum. The note is due on May 8, 2018. At August 31, 2017, and May 31, 2017, the Company owed accrued interest of $277 and $55, respectively. – (iv) 11,000
n) Note payable which is unsecured, non-guaranteed, and bears interest at 8% per annum. The note is due on June 1, 2018. At August 31, 2017, the Company owed accrued interest of $499. 25,000 –
o) Note payable which is unsecured, non-guaranteed, and bears interest at 8% per annum. The note is due on July 11, 2018. At August 31, 2017, the Company owed accrued interest of $57. 5,100 –
$ 178,628 $ 300,666 As of August 31, 2017, $124,000 of notes payable were in default. i) On March 7, 2017, the lender assigned
a total of $20,000 of promissory notes payable to a third-party lender in which $7,000 became a convertible debt (Note 6(k)).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f)) and added conversion
rights. iii) During the year ended May 31,
2017, the lender assigned a total of $21,000 of promissory notes payable to a third-party lender and the Company agreed to add
conversion rights (Notes 6(l)). During the year ended May 31, 2017, a total of $16,200 was converted to shares of common stock. iv) On June 1,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t>
  </si>
  <si>
    <t>Convertible Notes Payable</t>
  </si>
  <si>
    <t>6. Convertible Notes Payable
a) On December 22, 2011, the Company entered into two Convertible Promissory Note agreements for an aggregate of $4,000. The Notes bear interest at10% per annum, and the principal amount and any interest thereon are due 60 days following demand. Pursuant to the agreements, the notes are convertible into shares of common stock of the Company’s subsidiary, Eco-logical Concepts, Inc., at $0.01 per share. At August 31, 2017 and May 31, 2017, the Company owed accrued interest of $2,278 and $2,178, respectively. At August 31, 2017 and May 31, 2017, the balance owing on the two notes was $4,000.
b) On December 22, 2011, the Company entered into a Convertible Promissory Note agreement for $10,000. The note bears interest at 10% per annum, and the principal amount and any interest thereon are due 60 days following demand. Pursuant to the agreement, the note is convertible into shares of common stock of the Company’s subsidiary, Eco-logical Concepts, Inc., at $0.01 per share. In addition, as a condition precedent to the right to convert the debt to common stock of the Company, the holder must purchase 3,000,000 shares of common stock of the Company’s subsidiary at $0.01 per share. At August 31, 2017 and May 31, 2017, the Company owed accrued interest of $514 and $484, respectively. At August 31, 2017 and May 31, 2017, the balance owing on the note was $1,177.
c) On December 28, 2011, the Company entered into a Convertible Promissory Note agreement for $1,000. The Note bears interest at 10% per annum, and the principal amount and any interest thereon are due 60 days following demand. Pursuant to the agreement, the note is convertible into shares of common stock of the Company’s subsidiary, Eco-logical Concepts, Inc., at $0.001 per share. At August 31, 2017 and May 31, 2017, the Company owed accrued interest of $568 and $543, respectively. At August 31, 2017 and May 31, 2017, the balance owing on the note was $1,000.
d) On July 19, 2016, the Company entered into a Convertible Promissory Note agreement for $56,750. The principal amount and any interest thereon are due nine months following the borrowing date. The note bears interest at 12% per annum, increasing to 24% per annum if any principal or interest is not paid when due. From 151 days following the issuance date of the note to the180 days, the Company has the right to prepay the Note of up to 150% of all amounts owed. Pursuant to the agreement, the note is convertible into shares of common stock at a conversion price equal to the lesser of (i) a 50% discount to the lowest trading price of the common stock during the 25 trading days prior to the issuance date and (ii) a 50% discount to the lowest trading price of the common stock during the 25 trading-day period prior to conversion. The Company incurred financing costs of $6,750 which has been recorded as a discount.
The embedded conversion option qualifies for derivative accounting and bifurcation under ASC 815-15 Derivatives and Hedging. The initial fair value of the conversion feature of $79,631 resulted in an additional discount to the note payable of $50,000 and the remaining $29,631 was recognized as additional interest expense. During the three months ended August 31, 2017, the Company issued 16,958 shares of common stock pursuant to the conversion of $5,266 of the principal of the Note and $76 of accrued interest. At August 31, 2017, and May 31, 2017, the Company owed accrued interest of $nil and $130, respectively. At August 31, 2017 and May 31, 2017, the balance owing on the note was $nil and $5,267, respectively.
e) On August 25, 2016,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August 31, 2017, and May 31, 2017, the Company owed accrued interest of $813 and $612, respectively. At August 31, 2017, and May 31, 2017, the balance owing on the note was $10,000.
f) On October 11, 2016, a lender of the Company assigned at total of $75,000 of promissory notes payable to two third-party lenders (Note 5(ii)). On October 21, 2016, the Company entered into Debt Conversion Agreements with the lenders, whereby the loan amount became convertible to common stock of the Company. The Notes bear interest at 8% per annum. Pursuant to the Debt Conversion Agreements, the notes are convertible into shares of common stock at a conversion price equal to $10 per share. In March 2017, the conversion price was amended to $2.75 per share. Upon entering into the Debt Conversion Agreements, the terms of the notes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The embedded conversion option was in the money and subject to recognition of debt discount from beneficial conversion feature at issuance date. The Company recorded an additional discount of $90,004 to the note payable. Since the notes were due on demand, the discount was fully accreted upon issuance. During the year ended May 31, 2017, the Company issued 8,050 shares of common stock pursuant to the conversion of $68,175 of principal of the Notes. At August 31, and May 31, 2017, the Company owed accrued interest of $20,514 and $19,994, respectively. At August 31, and May 31, 2017, the balance owing on the two notes was $6,825.
g) On December 8, 2016, a lender of the Company assigned a $15,000 promissory note payable and accrued interest of $2,349 to a third-party lender. On February 3, 2017, the Company entered into a Debt Conversion Agreement with the lender, whereby the loan amount became convertible to common stock of the Company. The Note bears interest at 8% per annum. Pursuant to the Debt Conversion Agreement, the Note is convertible into shares of common stock at a conversion price equal to $10 per share. In February 2017, the conversion price was amended to $2.75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beneficial conversion feature at issuance date. The Company recorded an additional discount of $17,349 to the note payable. Since the note was due on demand, the discount was fully accreted upon issuance. During the year ended May 31, 2017, the Company issued 2,600 shares of common stock pursuant to the conversion of $13,675 of principal of the Notes. At August 31, 2017, and May 31, 2017, the Company owed accrued interest of $2,556 and 2,529, respectively. At August 31, 2017, and May 31, 2017, the balance owing on the note was $1,325.
h) On January 31, 2017, the Company entered a Securities Purchase Agreement whereas the Company agreed to issue a Convertible Promissory Note of $120,000. The Convertible Promissory Note bears interest at 8% per annum and contain an original issue discount of $18,000, such that the purchase price of the $120,000 note is $102,000. The principal amount and any interest thereon are due one year following the borrowing date. Pursuant to the agreement, the Convertible Promissory Note is convertible into shares of common stock at any time at a conversion price equal to 50% of the lowest trading price of the common stock for the twenty-five prior trading days ending on the last complete trading day prior to the conversion date. If at any time while the note is outstanding the lowest trading price of the Company’s common stock is equal to or lower than $30 per share, then an additional 10% discount shall be factored into the conversion price until the note is no longer outstanding. In addition, at any time the trading price of the Company’s common stock is equal to or lower than $10 per share, additional $10,000 shall be immediately added to the balance of the note. The first tranche of the Convertible Promissory Note of $40,000 was paid to the Company on January 31, 2017. In connection with the first tranche, the Company incurred financing costs of $2,000 and an original issue discount of $6,000, which have been recorded as a discount. In April 2017, the Company’s common stock price per share was lower than $10. Accordingly, the Company increased principal amount and debt discount of $10,000. The embedded conversion option qualifies
for derivative accounting and bifurcation under ASC 815-15 Derivatives and Hedging
i) On February 10, 2017, the Company entered into a Convertible Promissory Note agreement for $59,500. The principal amount and any interest thereon are due on November 10, 2017. The note bears interest at 8% per annum, increasing to 18% per annum if any principal or interest is not paid when due. The note contains an original issue discount of $7,500 so the purchase price of the note is $52,000. Pursuant to the agreement, the note is convertible into shares of common stock at any time at a conversion price equal to 50% of the lowest trading price of the common stock for the twenty-five prior trading days to the date of the conversion notice. If at any time while the note is outstanding the lowest trading price of the Company’s common stock is equal to or lower than $0.003, then an additional 10% discount shall be factored into the conversion price until the note is no longer outstanding. Additionally, if at any time while the note is outstanding, the lowest trading price of the Company’s common stock is equal to or lower than $10 per share, then an additional $10,000 shall immediately be added to the balance of the note. The Company incurred financing costs of $7,000 and an original issue discount of $7,500, which have been recorded as a discount. In April 2017, the Company’s common stock price per share was lower than $10. Accordingly, the Company increased principal amount and debt discount of $10,000.
The embedded conversion option qualifies for derivative accounting and bifurcation under ASC 815-15 Derivatives and Hedging
j) On March 30, 2017, the Company entered a Securities Purchase Agreement with a lender whereas the Company agreed to issue nine convertible notes for an aggregate of $285,450 with the first note being in the amount of $52,250 and the rest of the eight notes being in the amount of $29,150. The notes bear interest at 12% per annum commencing on March 30, 2017, and contain a 10% original issue discount, such that the purchase price of the first note is $47,500 and the rest of the eight notes (or “Back-End Notes”) is $26,500. The proceeds for the Back-End Notes will be funded one at a time in 30 day increments commencing April 30, 2017 through November 30, 2017. However, the Company must maintain a bid of $10 per common stock share over 5 consecutive trading days before the closing of each Back-End Notes.
In March 2017, the first note was funded. The note bears interest at 12% per annum and matures on March 30, 2018. The note contains an original issue discount of $4,750 so the purchase price of the note is $47,500.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During the first six months, the Company may redeem the first note at 140% of the par value plus accrued interest. The Company also incurred financing costs of $2,500 which has been recorded as a discount. In relation to the first note, the
embedded conversion option qualifies for derivative accounting and bifurcation under ASC 815-15 Derivatives and Hedging. The initial
fair value of the conversion feature of $81,812 resulted in an additional discount to the note payable of $45,000 and the remaining
$36,812 was recognized as an additional interest expense. During the three months ended August 31, 2017, the Company recorded accretion
of $5,893 increasing the carrying value of the note to $13,503. At August 31, 2017, and May 31, 2017, the Company owed accrued
interest of $2,645 and $1,065, respectively. On May 1, 2017, the first Back-End
Note was funded. In connection with the first Back-End Note, the Company incurred financing costs of $1,500 and an original issue
discount of $2,650, which have been recorded as a discount. The Back-End Note bears interest at 12% per annum and matures on March
30, 2018.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In relation to the Back-End Note,
which was funded on May 1, 2017, the embedded conversion option qualifies for derivative accounting and bifurcation under ASC 815-15
Derivatives and Hedging On June 5, 2017, the second Back-End
Note was funded. In connection with the second Back-End Note, the Company incurred financing costs of $1,500 and an original issue
discount of $2,650, which have been recorded as a discount. The Back-End Note bears interest at 12% per annum and matures on March
30, 2018.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In relation to the second Back-End
Note, which was funded on June 5, 2017, the embedded conversion option qualifies for derivative accounting and bifurcation under
ASC 815-15 Derivatives and Hedging On July 25, 2017, the third and fourth
Back-End Notes were funded. In connection with the third and fourth Back-End Notes, the Company incurred financing costs of $3,000
and an original issue discount of $5,300, which have been recorded as a discount. The third and fourth Back-End Notes bear interest
at 12% per annum and mature on March 30, 2018. Pursuant to the agreement, the notes are convertible into shares of common stock
at any time at a conversion price equal to 50% of the average of the three lowest trading prices of the common stock for the twenty
days, including the day upon which a notice of conversion is received by the Company, prior to conversion. In relation to the Back-End Notes,
which were funded on July 25, 2017, the embedded conversion option qualifies for derivative accounting and bifurcation under ASC
815-15 Derivatives and Hedging On August 29, 2017, the fifth Back-End
Note was funded. In connection with the fifth Back-End Note, the Company incurred financing costs of $1,500 and an original issue
discount of $2,650, which have been recorded as a discount. The Back-End Note bears interest at 12% per annum and matures on March
30, 2018.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In relation to the Back-End Note,
which was funded on August 29, 2017, the embedded conversion option qualifies for derivative accounting and bifurcation under ASC
815-15 Derivatives and Hedging On October 16, 2017, the Company
entered into an amendment with the lender. Pursuant to the amendment, the conversion price of these notes was amended to 50% of
the lowest trading price of the Company’s Common Stock for the twenty prior trading days including the day upon which a notice
of Conversion is received by the Company.
k) On March 7, 2017, a lender of the Company assigned a $20,000 promissory note payable to a third-party lender. On March 8, 2017, the lender issued a $7,000 portion of the $20,000 promissory note payable to another third-party lender. On March 20, 2017, the Company entered into a Debt Conversion Agreement with the lender, whereby $7,000 of the loan principal and unpaid interest of $2,758 became convertible to common stock of the Company. The note bears interest at 10% per annum. Pursuant to the Debt Conversion Agreement, the note is convertible into shares of common stock at a conversion price equal to $2.75 per share. Upon entering into the Debt Conversion Agreement, the terms of the note were determined to be substantially different and debt extinguishment accounting under ASC 470-50 Modifications and Extinguishments was required. There was no difference between the reacquisition price of the debt and the net carrying amount of the extinguished debt. As a result, there was no gain or loss on extinguishment of debt recognized. The embedded conversion option was
in the money and subject to recognition of debt discount from beneficial conversion feature at issuance date. The Company recorded
an additional discount of $9,758 to the note. Since the Note is due on demand, the discount was fully accreted upon issuance. At
August 31, 2017, and May 31, 2017, the Company owed accrued interest of $3,072 and 2,896, respectively. At August 31, 2017, and
May 31, 2017, the balance owing on the note was $7,000.
l) On May 5, 2017, a lender of the Company assigned a $7,000 promissory note payable to a third-party lender, and the Company entered into a Debt Conversion Agreement with the third-party lender, whereby $7,000 of the loan principal became convertible to common stock of the Company. The note is non interest-bearing. Pursuant to the Debt Conversion Agreement, the note is convertible into shares of common stock at a conversion price equal to $0.69 per share. Upon entering into the Debt Conversion Agreement, the terms of the note were determined to be substantially different and debt extinguishment accounting under ASC 470-50 Modifications and Extinguishments
The embedded conversion option was in the money and subject to recognition of debt discount from beneficial conversion feature at issuance date. The Company recorded an additional discount of $7,000 to the note payable. Since the note is due on demand, the discount was fully accreted upon issuance. During the year ended May 31, 2017, the Company issued 3,200 shares of common stock pursuant to the conversion of $2,200 of principal of the notes. At August 31, 2017, and May 31, 2017, the balance owing on the note was $4,800.
m) On July 3, 2017, the Company entered into a Convertible Promissory Note agreement for $7,5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August 31, 2017, the Company owed accrued interest of $97. At August 31, 2017, the balance owing on the note was $7,500.
n) On July 26, 2017, the Company entered a Securities Purchase Agreement with a lender whereby the Company agreed to issue three convertible notes for an aggregate of $87,450 with each of the notes being in the amount of $29,150. The notes bear interest at 12% per annum commencing on July 26, 2017, and contain a 10% original issue discount, such that the purchase price of the notes is $26,500. The proceeds for the remaining two notes will be funded commencing March 26, 2018, through May 26, 2018.
On July 26, 2017, the first note was funded. The note bears interest at 12% per annum and matures on July 26, 2018. The note contains an original issue discount of $2,650 so the purchase price of the note is $26,500. Pursuant to the agreement, the note is convertible into shares of common stock at any time at a conversion price equal to 50% of the average of the three lowest trading prices of the common stock for the twenty days, including the day upon which a notice of conversion is received by the Company, prior to conversion. During the first six months, the Company may redeem the first note at 150% of the par value plus accrued interest. The Company also incurred financing costs of $1,500 which has been recorded as a discount.
In relation to the first note, the embedded conversion option qualifies for derivative accounting and bifurcation under ASC 815-15 Derivatives and Hedging. The initial fair value of the conversion feature of $70,203 resulted in an additional discount to the note payable of $25,000 and the remaining $45,203 was recognized as additional interest expense. During the three months ended August 31, 2017, the Company recorded accretion of $6,682 increasing the carrying value of the note to $6,682. At August 31, 2017, the Company owed accrued interest of $345.
o) On August 22, 2017, the Company entered into a Convertible Promissory Note agreement for $5,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August 31, 2017, the Company owed accrued interest of $10. At August 31, 2017, the balance owing on the note was $5,000.
p) On August 31, 2017, the Company entered into a Convertible Promissory Note agreement for $10,000. The note bears interest at 8% per annum, and the principal amount and any interest thereon are due one year following the borrowing date. Pursuant to the agreement, the note is convertible into shares of common stock at a conversion price to be mutually finalized between the Company and the holder within 48 hours of the conversion request. At August 31, 2017, the Company owed accrued interest of $nil. At August 31, 2017, the balance owing on the note was $10,000.
q) On June 1,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
Upon entering into the Promissory Note Addendum Agreements, the terms of the notes were determined to be substantially different and debt extinguishment accounting under ASC 470-50 Modifications and Extinguishments</t>
  </si>
  <si>
    <t>Derivative Liabilities</t>
  </si>
  <si>
    <t>Derivative Instruments and Hedging Activities Disclosure [Abstract]</t>
  </si>
  <si>
    <t>7. Derivative Liabilities The embedded conversion options of
the Company’s convertible debentures described in Note 6 contain conversion features that qualify for embedded derivative
classification. The fair value of these liabilities will be re-measured at the end of every reporting period and the change in
fair value will be reported in the statement of operations as a gain or loss on derivative financial instruments. The table below sets forth a summary
of changes in the fair value of the Company’s Level 3 financial liabilities:
Three Months Ended August 31, 2017 Three Months Ended August 31, 2016
Balance at the beginning of the period $ 596,743 $ –
Addition of new derivative liabilities 315,895 170,621
Change due to conversion of debt (151,857 )
Change in fair value of embedded conversion option 358,427 16,268
Balance at the end of the period $ 1,119,208 $ 186,889 The Company uses Level 3 inputs for
its valuation methodology for the warrant derivative liabilities and embedded conversion option liabilities as their fair values
were determined by using the Black-Scholes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At issuance 241% - 289% 1.08% - 1.23% 0 % 0.58-0.82
At August 31, 2017 272% - 301% 1.01% - 1.08% 0 % 0.19-0.58</t>
  </si>
  <si>
    <t>Common Stock</t>
  </si>
  <si>
    <t>Equity [Abstract]</t>
  </si>
  <si>
    <t>8. Common Stock
During the three months ended August 31, 2017, the Company issued 278,958 shares of common stock in aggregate pursuant to the conversion of $73,528 of convertible notes payable, $76 of accrued interest and $2,000 of share transfer fees upon conversion.
During the three months ended August 31, 2017, the Company issued 1,785,000 shares of common stock in aggregate pursuant to the conversion of 89,250 shares of Series A preferred stock.
On June 22, 2017, the Company issued 1,951 shares to a third party free of charge due to the round-up feature of the Company’s 1 for 10,000 reverse stock split completed on May 19, 2017.</t>
  </si>
  <si>
    <t>Preferred Stock</t>
  </si>
  <si>
    <t xml:space="preserve"> 9. Preferred Stock
On June 4, 2015, the Company filed a Certificate of Amendment to its Certificate of Designation for the Company’s Series C convertible preferred stock originally filed with the Secretary of State of Nevada on April 20, 2015. 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Also, the Company removed the right of the holder to elect to have any portion of the shares be repurchased by the Company at $0.10 per share, and amended the voting rights to increase the voting equivalency of each share of Series C preferred stock from 10 shares to 12 shares of common stock.
On June 4, 2015, the Company designated 10,000,000 shares of preferred stock as Series D convertible preferred stock. The holders of the Series D convertible preferred stock may elect to convert their shares at any time and from time to time and after the first year anniversary of the issue date. Each share of Series D convertible preferred stock is convertible into 10 shares of common stock of the Company; provided, however, that the holder is prohibited from converting such number of shares of Series D convertible preferred stock that would result in the stockholder beneficially owning more than 4.99% of the common stock of the Company. The holders of the Series D convertible preferred stock shall be entitled to a number of votes equal to the number of shares of common stock into which the Series D shares held are convertible.
On September 11, 2015, the Company filed a Certificate of Amendment to amend the provisions of the Company’s Amended and Restated Certificate of Designation for the Company’s Series A convertible preferred stock originally filed with the Secretary of State of Nevada on May 8, 2014. Pursuant to the amendment, the Company restated the conversion and redemption terms of the Series A convertible preferred stock. For shares of Series A convertible preferred stock issued prior to September 11, 2015, the holders shall have the right to convert the shares from the first anniversary date of issuance. For shares of Series A convertible preferred stock issued on or after September 11, 2015, the holders shall have the right to convert the shares from October 1, 2016. The Company may also redeem all, or any portion of, the outstanding shares of Series A convertible preferred stock for $0.40 per share.</t>
  </si>
  <si>
    <t>Commitments</t>
  </si>
  <si>
    <t>Commitments and Contingencies Disclosure [Abstract]</t>
  </si>
  <si>
    <t xml:space="preserve">10. Commitments
On June 4, 2015, the Company entered into a Management Services Agreement with the President, CEO, Secretary and Treasurer of the Company. In consideration for his services, the Company agreed to pay $31,200 per year and to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term of the Management Services Agreement is for one year, commencing on the date of the agreement, and is automatically renewable for successive one year terms unless mutually agreed to in writing.
On November 2, 2016, the Company and the President amended the Management Service Agreement. As amended, the Company agreed to pay $84,000 per year and to issue an aggregate of 900,000 shares of the Company’s Series D convertible preferred stock, which shall vest in increments upon the achievement by the Company of the milestones set forth in the Amended and Restated Management Services Agreement, including the completion of product line expansion, and signing distributors nationally and internationally. In addition, the Company agreed to pay a signing bonus of $31,200, convertible or payable into shares of common stock at $0.001 per share. The Company also agreed to determine a commission structure within 90 days of the agreement, and shall reimburse the President for a health insurance plan beginning January 1, 2017. The term of the amendment agreement is for one year, commencing on the date of the agreement, and is automatically renewable for successive one year terms unless mutually agreed to in writing. As of August 31, 2017, the Company had issued 100,000 shares of the Company’s Series D convertible preferred stock. The executive continues to work on achieving milestones.
On June 4, 2015, the Company entered into service agreements with four third parties. In consideration for services rendered, the Company agreed to pay an aggregate $96,000 per year and issue an aggregate 4,000,000 shares of the Company’s Series D convertible preferred stock, of which 400,000 shares were issued upon the execution of the agreements and the remaining 3,600,000 shares shall vest in increments upon the achievement by the Company of the milestones set forth in the agreements, including the completion of product line expansion, and signing distributors nationally and internationally. The terms of the agreements are for one year, commencing on the date of the agreements, and are automatically renewable for successive one year terms unless mutually agreed to in writing. As of August 31, 2017, the Company had issued 400,000 shares of the Company’s Series D convertible preferred stock. The third parties continue to work on achieving milestones.
On June 11, 2015, the Company entered into a Services Agreement with a third party. In consideration for services rendered, the Company agreed to pay $60,000 annual fee and issue 500,000 shares of the Company’s Series D convertible preferred stock, of which 50,000 shares were issued upon the execution of the Services Agreement, and the remaining 450,000 shares of which shall vest in increments upon the achievement by the Company of the milestones set forth in the Services Agreement, including the completion of product line expansion, and signing distributors nationally and internationally. The terms of the Services Agreement is for one year, commencing on the date of the agreement, and is automatically renewable for successive one year terms unless mutually agreed to in writing. As of August 31, 2017, the Company had issued 50,000 shares of the Company’s Series D convertible preferred stock. The third party continues to work on achieving milestones.
On June 11, 2015, the Company entered into Services Agreements with two third parties. In consideration for these services, the Company agreed to issue an aggregate 600,000 shares of the Company’s Series D convertible preferred stock, of which 60,000 shares were issued upon the execution of the Services Agreements, and the remaining 540,000 shares of which shall vest in increments upon the achievement by the Company of the milestones set forth in the Services Agreements, including the completion of product line expansion, and signing distributors nationally and internationally. The terms of the Services Agreements are for one year, commencing on the date of the agreements, and are automatically renewable for successive one year terms unless mutually agreed to in writing. As of August 31, 2017, the Company had issued 60,000 shares of the Company’s Series D convertible preferred stock. The third parties continue to work on achieving milestones.
On November 1, 2016, the Company entered into a Management Services Agreement with the Chief Operating Officer of the Company. In consideration for his services, the Company agreed to pay $84,000 per year and commission of 3% of all gross sales and issue an aggregate of 1,000,000 shares of the Company’s Series D convertible preferred stock, of which 100,000 shares were issued upon the execution of the Management Services Agreement, and the remaining 900,000 shares of which shall vest in increments upon the achievement by the Company of the milestones set forth in the Management Services Agreement, including the completion of product line expansion, and signing distributors nationally and internationally. The Company also agreed to reimburse the Chief Operating Officer for a health insurance plan beginning January 1, 2017. The term of the Management Services Agreement is for six months, commencing on the date of the agreement, and is automatically renewable for successive one year terms unless mutually agreed to in writing. As of August 31, 2017, the Company had issued 100,000 shares of the Company’s Series D convertible preferred stock. The executive continues to work on achieving milestones. </t>
  </si>
  <si>
    <t>Concentrations</t>
  </si>
  <si>
    <t>Risks and Uncertainties [Abstract]</t>
  </si>
  <si>
    <t>11. Concentrations The Company’s revenues were
concentrated among three customers for the three months ended August 31, 2017, and 2016:
Customer Revenue for the Three Months Ended August 31, 2017 Revenue for the Three Months Ended August 31, 2016
1 18 % 45 %
2 16 % 31 %
3 11 % 11 % The Company’s receivables
were concentrated among three customers as at August 31, 2017, and two customers as at May 31, 2017:
Customer Receivables as at August 31, 2017 Receivables as at May 31, 2017
1 34 % 67 %
2 26 % 11 %
3 25 % *
4 10 % * * not greater than 10%</t>
  </si>
  <si>
    <t>Subsequent Events</t>
  </si>
  <si>
    <t>Subsequent Events [Abstract]</t>
  </si>
  <si>
    <t>12. Subsequent Events Conversions of convertible notes
payable In September and October 2017, the
Company issued 2,469,740 shares of common stock in aggregate pursuant to the conversion of $59,344 of convertible notes payable. On September 22, 2017, the Company
received a notice of conversion to issue 1,539,449 shares of common stock pursuant to the conversion of $19,551 of convertible
note payables, the shares have been approved to be issued by the Board of Directors of the Company but have not been issued as
of October 23, 2017. On September 27, 2017, the Company
received a notice of conversion to issue 624,102 shares of common stock pursuant to the conversion of $7,926 of convertible note
payables, the shares have been approved to be issued by the Board of Directors of the Company but have not been issued as of October
23, 2017. On September 28, 2017, the Company
received a notice of conversion to issue 306,189 shares of common stock pursuant to the conversion of $3,889 of convertible note
payables, the shares have been approved to be issued by the Board of Directors of the Company but have not been issued as of October
23, 2017. Issuances of notes payable On September 1, 2017 the Company
entered into a Promissory Note for $30,000 with a vendor to convert amounts owing for services to a convertible promissory note.
The note is convertible into shares of common or preferred stock at a conversion price to be mutually finalized within 48 hours
of the conversion request. The Promissory Note is unsecured, non-interest bearing and due on demand. On September 22, 2017, the Company
sold a Promissory Note to an unaffiliated lender for the aggregate principal amount of $15,000, bearing interest at a rate of 8%
per annum and maturing the first year anniversary of the date of issuance. The Company may prepay the principal and accrued interest
at any time without penalty. Pursuant to the agreement, the note is convertible into shares of common or preferred stock at a conversion
price to be mutually finalized within 48 hours of the conversion request. Other Agreements On September 27, 2017, a lender of
the Company assigned a $45,000 note payable to a third-party lender. On September 28, 2017, the Company entered into a Debt Conversion
Agreement with the third-party lender, whereby $45,000 of the loan principal became convertible to common stock of the Company.
The note bears interest at 8% per annum. Pursuant to the Debt Conversion Agreement, the note is convertible into shares of common
stock at a conversion price equal to $0.0127 per share. On October 2, 2017, a lender of the
Company assigned $20,000 in promissory notes payable to a third-party lender. On October 3, 2017 the Company entered into a Debt
Conversion Agreement with the third-party lender, whereby $20,000 of the loan principal became convertible to common stock of the
Company. The note bears interest at 8% per annum. Pursuant to the Debt Conversion Agreement, the note is convertible into shares
of common stock at a conversion price equal to $0.0127 per share. On October 16, 2017, the Company
entered into an amendment to Convertible Promissory Notes with a lender concerning one (1) Front End Note dated March 30 2017,
eight (8) Back End Notes dated March 30, 2017 and three (3) Back End Notes dated July 26, 2017. Pursuant to the amendment, the
conversion price was amended to 50% of the lowest trading price of the Company’s Common Stock for the twenty prior trading
days including the day upon which a notice of Conversion is received by the Company.</t>
  </si>
  <si>
    <t>Inventory (Tables)</t>
  </si>
  <si>
    <t>Summary of Components of Inventory</t>
  </si>
  <si>
    <t xml:space="preserve">Inventory consists of the following:
August 31, 2017 May 31, 2017
Raw Materials $ 1,638 $ 22
Finished Goods 14 3,187
Packaging Supplies 1,347 47
Total $ 2,999 $ 3,256 </t>
  </si>
  <si>
    <t>Notes Payable (Tables)</t>
  </si>
  <si>
    <t>Schedule of Notes Payable</t>
  </si>
  <si>
    <t>5. Notes Payable
Notes payable consist of the following: August 31, 2017 May 31, 2017
a) Notes payable that are unsecured, non-guaranteed, non-interest bearing and due on demand. $ 5,528 $ 5,528
b) Note payable which is unsecured, non-guaranteed, and non-interest bearing. The note was due on February 12, 2014. 8,000 8,000
c) Note payable which is unsecured, non-guaranteed, and bears interest at 10% per annum. The note is due 60 days following demand. At August 31, 2017, and May 31, 2017, the Company owed accrued interest of $5,706 and $5,378, respectively. 13,000 (i) 13,000 (i)
d) Notes payable which are unsecured, non-guaranteed, and bear interest at 8% per annum. The notes were due from May 2015 to August 2015. At August 31, 2017, and May 31, 2017, the Company owed accrued interest of $18,206 and $16,608, respectively. 65,000 (ii) 65,000 (ii)
e) Note payable which is unsecured, non-guaranteed, and bears interest at 8% per annum. The note was due on August 26, 2015. At August 31, 2017, and May 31, 2017, the Company owed accrued interest of $653 and $593, respectively. 2,500 2,500
f) Notes payable which are unsecured, non-guaranteed, and bear interest at 8% per annum. The notes were due in May 2016 ($12,000) and October 2016 ($20,000) and is due on March 16, 2018 ($14,000). At August 31, 2017, and May 31, 2017, the Company owed accrued interest of $5,410 and $4,422, respectively. 46,000 46,000
g) Note payable which is unsecured, non-guaranteed, and bears interest at 10% per annum. The note was due on July 15, 2016. At August 31, 2017, and May 31, 2017, the Company owed accrued interest of $235 and $235, respectively. 1,300 1,300
h) Note payable which is unsecured, non-guaranteed, and bears interest at 10% per annum. The note was due on August 1, 2016. At August 31, 2017, and May 31, 2017, the Company owed accrued interest of $158 and $133, respectively. 1,000 1,000
i) Note payable which is unsecured, non-guaranteed, and bears interest at 10% per annum. The note was due on August 12, 2016. At August 31, 2017, and May 31, 2017, the Company owed accrued interest of $186 and $156, respectively. 1,200 1,200
j) Notes payable which are unsecured, non-guaranteed, and bear interest at 8% per annum. The notes are due from November 2017 to April 2018. At August 31, 2017, and May 31, 2017, the Company owed accrued interest of $2,111 and $1,249, respectively. – (iv) 42,750
k) Notes payable which are unsecured, non-guaranteed, and bear interest at 8% per annum. The note is due on January 2018. At August 31, 2017, and May 31, 2017, the Company owed accrued interest of $247 and $146, respectively. 5,000 5,000
l) Notes payable which are unsecured, non-guaranteed, and non-interest bearing. The notes are due on demand. – (iv) 98,388 (iii)
m) Note payable which is unsecured, non-guaranteed, and bears interest at 8% per annum. The note is due on May 8, 2018. At August 31, 2017, and May 31, 2017, the Company owed accrued interest of $277 and $55, respectively. – (iv) 11,000
n) Note payable which is unsecured, non-guaranteed, and bears interest at 8% per annum. The note is due on June 1, 2018. At August 31, 2017, the Company owed accrued interest of $499. 25,000 –
o) Note payable which is unsecured, non-guaranteed, and bears interest at 8% per annum. The note is due on July 11, 2018. At August 31, 2017, the Company owed accrued interest of $57. 5,100 –
$ 178,628 $ 300,666 i) On March 7, 2017, the lender assigned
a total of $20,000 of promissory notes payable to a third-party lender in which $7,000 became a convertible debt (Note 6(k)). ii) 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f)) and added conversion
rights. iii) During the year ended May 31,
2017, the lender assigned a total of $21,000 of promissory notes payable to a third-party lender (Notes 6(l)), and added conversion
rights. During the year ended May 31, 2017, a total of $16,200 was converted to shares of common stock. iv) On June 1,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t>
  </si>
  <si>
    <t>Derivative Liabilities (Tables)</t>
  </si>
  <si>
    <t>Schedule of Derivative Liabilities at Fair Value</t>
  </si>
  <si>
    <t xml:space="preserve">The table below sets forth a summary
of changes in the fair value of the Company’s Level 3 financial liabilities:
Three Months Ended August 31, 2017 Three Months Ended August 31, 2016
Balance at the beginning of the period $ 596,743 $ –
Addition of new derivative liabilities 315,895 170,621
Change due to conversion of debt (151,857 )
Change in fair value of embedded conversion option 358,427 16,268
Balance at the end of the period $ 1,119,208 $ 186,889 </t>
  </si>
  <si>
    <t>Schedule of Fair Value Measurement Assumptions</t>
  </si>
  <si>
    <t>The following table shows the assumptions
used in the calculations:
Expected Volatility
Risk-free Interest Rate
Expected Dividend Yield
Expected Life
At issuance 241% - 289% 1.08% - 1.23% 0 % 0.58-0.82
At August 31, 2017 272% - 301% 1.01% - 1.08% 0 % 0.19-0.58</t>
  </si>
  <si>
    <t>Concentrations (Tables)</t>
  </si>
  <si>
    <t>Schedule of Concentration of Companies Revenues and Receivables</t>
  </si>
  <si>
    <t>The Company’s revenues were
concentrated among three customers for the three months ended August 31, 2017, and 2016:
Customer Revenue for the Three Months Ended August 31, 2017 Revenue for the Three Months Ended August 31, 2016
1 18 % 45 %
2 16 % 31 %
3 11 % 11 % The Company’s receivables
were concentrated among three customers as at August 31, 2017, and two customers as at May 31, 2017:
Customer Receivables as at August 31, 2017 Receivables as at May 31, 2017
1 34 % 67 %
2 26 % 11 %
3 25 % *
4 10 % * * not greater than 10%</t>
  </si>
  <si>
    <t>Going Concern (Details Narrative) - USD ($)</t>
  </si>
  <si>
    <t>Accumulated losses</t>
  </si>
  <si>
    <t>Working capital deficit</t>
  </si>
  <si>
    <t>Inventory - Summary of Components of Inventory (Details) - USD ($)</t>
  </si>
  <si>
    <t>Raw Materials</t>
  </si>
  <si>
    <t>Finished Goods</t>
  </si>
  <si>
    <t>Packaging Supplies</t>
  </si>
  <si>
    <t>Total</t>
  </si>
  <si>
    <t>Related Party Transactions (Details Narrative) - USD ($)</t>
  </si>
  <si>
    <t>President [Member]</t>
  </si>
  <si>
    <t>Management services fees</t>
  </si>
  <si>
    <t>Rent fees</t>
  </si>
  <si>
    <t>Indebtedness</t>
  </si>
  <si>
    <t>Chief Operating Officer [Member]</t>
  </si>
  <si>
    <t>Notes Payable (Details Narrative)</t>
  </si>
  <si>
    <t>Aug. 31, 2017USD ($)</t>
  </si>
  <si>
    <t>Notes Payable - Schedule of Notes Payable (Details) - USD ($)</t>
  </si>
  <si>
    <t>Notes Payable One [Member]</t>
  </si>
  <si>
    <t>Notes Payable Two [Member]</t>
  </si>
  <si>
    <t>Notes Payable Three [Member]</t>
  </si>
  <si>
    <t>[1]</t>
  </si>
  <si>
    <t>Notes Payable Four [Member]</t>
  </si>
  <si>
    <t>[2]</t>
  </si>
  <si>
    <t>Notes Payable Five [Member]</t>
  </si>
  <si>
    <t>Notes Payable Six [Member]</t>
  </si>
  <si>
    <t>[3]</t>
  </si>
  <si>
    <t>Notes Payable Seven [Member]</t>
  </si>
  <si>
    <t>Notes Payable Eight [Member]</t>
  </si>
  <si>
    <t>Notes Payable Nine [Member]</t>
  </si>
  <si>
    <t>Notes Payable Ten [Member]</t>
  </si>
  <si>
    <t>[4]</t>
  </si>
  <si>
    <t>Notes Payable Eleven [Member]</t>
  </si>
  <si>
    <t>Notes Payable Twelve [Member]</t>
  </si>
  <si>
    <t>[5]</t>
  </si>
  <si>
    <t>Notes Payable Thirteen [Member]</t>
  </si>
  <si>
    <t>Notes Payable Fourteen [Member]</t>
  </si>
  <si>
    <t>Notes Payable Fifteen [Member]</t>
  </si>
  <si>
    <t>On March 7, 2017, the lender assigned a total of $20,000 of promissory notes payable to a third-party lender in which $7,000 became a convertible debt (Note 6(k)).</t>
  </si>
  <si>
    <t>On May 9, 2014, the Company entered into a Master Loan Agreement (the “Loan Agreement”), whereby the lender agreed, from time to time, to purchase from the Company one or more Promissory Notes for the account of the Company, provided, however, that the aggregate principal amount of all Promissory Notes then outstanding shall not exceed $500,000 and that no Event of Default has occurred and remains uncured. Amounts borrowed under the Loan Agreement are evidenced by an unsecured, non-recourse Promissory Note, bearing interest at a rate of 8% per annum, maturing on the first anniversary date thereof, and may be prepaid by the Company before the maturity date. Amounts borrowed under the Loan Agreement and repaid or prepaid may not be re-borrowed. The Loan Agreement will automatically terminate and be of no further force and effect upon the earlier to occur of (i) the satisfaction of all indebtedness, including the promissory notes and any additional indebtedness issued thereafter, between the Company and the lender and (ii) written termination notice is delivered by the Company or the lender to the other party. Several notes matured in 2015 and were not repaid. Therefore, under the default terms of the Loan Agreement, all remaining promissory notes immediately become due and payable. On October 11, 2016, the lender assigned a total of $75,000 of promissory notes payable to two third-party lenders (Note 6(f)) and added conversion rights.</t>
  </si>
  <si>
    <t>not greater than 10%</t>
  </si>
  <si>
    <t>On June 1, 2017 the Company entered into Promissory Note Addendum Agreements to add conversion rights to notes payable of $42,750 (Note 5(j)), $98,388 (Note 5(l)), and $11,000 (Note 5(m)), whereby the principal and accrued interest of each note is convertible into shares of common or preferred stock at a conversion price to be mutually finalized between the Company and the holder within 48 hours of the conversion request.</t>
  </si>
  <si>
    <t>During the year ended May 31, 2017, the lender assigned a total of $21,000 of promissory notes payable to a third-party lender (Notes 6(l)), and added conversion rights. During the year ended May 31, 2017, a total of $16,200 was converted to shares of common stock.</t>
  </si>
  <si>
    <t>Notes Payable - Schedule of Notes Payable (Details) (Parenthetical) - USD ($)</t>
  </si>
  <si>
    <t>May 09, 2014</t>
  </si>
  <si>
    <t>Jun. 02, 2017</t>
  </si>
  <si>
    <t>Mar. 07, 2017</t>
  </si>
  <si>
    <t>Oct. 31, 2016</t>
  </si>
  <si>
    <t>Oct. 11, 2016</t>
  </si>
  <si>
    <t>May 31, 2016</t>
  </si>
  <si>
    <t>Notes payable, interest rate, stated percentage</t>
  </si>
  <si>
    <t>8.00%</t>
  </si>
  <si>
    <t>Maximum aggregate principal amount of promissory notes</t>
  </si>
  <si>
    <t>Debt maturity description</t>
  </si>
  <si>
    <t xml:space="preserve">Several notes matured in 2015 </t>
  </si>
  <si>
    <t>Promissory note payable converted into number of common shares</t>
  </si>
  <si>
    <t>Note maturity date</t>
  </si>
  <si>
    <t>Feb. 12,
		2014</t>
  </si>
  <si>
    <t>10.00%</t>
  </si>
  <si>
    <t>Note payable due term</t>
  </si>
  <si>
    <t>60 days</t>
  </si>
  <si>
    <t>Accrued interest</t>
  </si>
  <si>
    <t>Notes Payable Four [Member] | Minimum [Member]</t>
  </si>
  <si>
    <t>May 31,
		2015</t>
  </si>
  <si>
    <t>Notes Payable Four [Member] | Maximum [Member]</t>
  </si>
  <si>
    <t>Aug. 31,
		2015</t>
  </si>
  <si>
    <t>Aug. 26,
		2015</t>
  </si>
  <si>
    <t>Mar. 16,
		2018</t>
  </si>
  <si>
    <t>Notes Payable Six [Member] | March 16, 2018 [Member]</t>
  </si>
  <si>
    <t>Jul. 15,
		2016</t>
  </si>
  <si>
    <t>Aug. 1,
		2016</t>
  </si>
  <si>
    <t>Aug. 12,
		2016</t>
  </si>
  <si>
    <t>Notes Payable Ten [Member] | Minimum [Member]</t>
  </si>
  <si>
    <t>Nov. 30,
		2017</t>
  </si>
  <si>
    <t>Notes Payable Ten [Member] | Maximum [Member]</t>
  </si>
  <si>
    <t>Apr. 30,
		2018</t>
  </si>
  <si>
    <t>Jan. 31,
		2018</t>
  </si>
  <si>
    <t>May 8,
		2018</t>
  </si>
  <si>
    <t>Jun. 1,
		2018</t>
  </si>
  <si>
    <t>Jul. 11,
		2018</t>
  </si>
  <si>
    <t>Third Party Lenders [Member]</t>
  </si>
  <si>
    <t>Value of assigned promissory notes payable</t>
  </si>
  <si>
    <t>Convertible debt</t>
  </si>
  <si>
    <t>Two Third Party Lenders [Member]</t>
  </si>
  <si>
    <t>Third Party Lender [Member]</t>
  </si>
  <si>
    <t>Convertible Notes Payable (Details Narrative) - USD ($)</t>
  </si>
  <si>
    <t>Oct. 16, 2017</t>
  </si>
  <si>
    <t>Aug. 29, 2017</t>
  </si>
  <si>
    <t>Jul. 26, 2017</t>
  </si>
  <si>
    <t>Jul. 25, 2017</t>
  </si>
  <si>
    <t>Jun. 05, 2017</t>
  </si>
  <si>
    <t>May 05, 2017</t>
  </si>
  <si>
    <t>May 02, 2017</t>
  </si>
  <si>
    <t>Apr. 30, 2017</t>
  </si>
  <si>
    <t>Mar. 30, 2017</t>
  </si>
  <si>
    <t>Feb. 10, 2017</t>
  </si>
  <si>
    <t>Jan. 31, 2017</t>
  </si>
  <si>
    <t>Dec. 08, 2016</t>
  </si>
  <si>
    <t>Oct. 21, 2016</t>
  </si>
  <si>
    <t>Aug. 25, 2016</t>
  </si>
  <si>
    <t>Jul. 19, 2016</t>
  </si>
  <si>
    <t>Dec. 28, 2011</t>
  </si>
  <si>
    <t>Dec. 22, 2011</t>
  </si>
  <si>
    <t>Aug. 22, 2017</t>
  </si>
  <si>
    <t>Jul. 03, 2017</t>
  </si>
  <si>
    <t>Mar. 20, 2017</t>
  </si>
  <si>
    <t>Mar. 11, 2017</t>
  </si>
  <si>
    <t>Mar. 08, 2017</t>
  </si>
  <si>
    <t>Feb. 28, 2017</t>
  </si>
  <si>
    <t>Shares issued upon conversion of debt</t>
  </si>
  <si>
    <t>Value of shares issued upon conversion of debt</t>
  </si>
  <si>
    <t>Debt Conversion Agreements [Member]</t>
  </si>
  <si>
    <t>Notes bear interest rate, per annum</t>
  </si>
  <si>
    <t>Conversion price per share</t>
  </si>
  <si>
    <t>Additional discount on notes payable</t>
  </si>
  <si>
    <t>Convertible Promissory Note Agreement [Member]</t>
  </si>
  <si>
    <t>Convertible promissory note, aggregate amount</t>
  </si>
  <si>
    <t>Convertible notes payable</t>
  </si>
  <si>
    <t>Promissory Note Addendum Agreements [Member]</t>
  </si>
  <si>
    <t>Lender [Member]</t>
  </si>
  <si>
    <t>Conversion price percentage</t>
  </si>
  <si>
    <t>50.00%</t>
  </si>
  <si>
    <t>Two Convertible Notes Payable [Member]</t>
  </si>
  <si>
    <t>Note due term</t>
  </si>
  <si>
    <t>Convertible Notes Payable Two [Member]</t>
  </si>
  <si>
    <t>Condition on conversion of debt to common stock</t>
  </si>
  <si>
    <t xml:space="preserve">In addition, as a condition precedent to the right to convert the debt to common stock of the Company, the holder must purchase 3,000,000 shares of common stock of the Companys subsidiary at $0.01 per share. </t>
  </si>
  <si>
    <t>Convertible Notes Payable Three [Member]</t>
  </si>
  <si>
    <t>Convertible Notes Payable Four [Member]</t>
  </si>
  <si>
    <t>12.00%</t>
  </si>
  <si>
    <t>Pursuant to the agreement, the Note is convertible into shares of common stock at a conversion price equal to the lesser of (i) a 50% discount to the lowest trading price of the common stock during the 25 trading days prior to the issue date and (ii) a 50% discount to the lowest trading price of the common stock during the 25 trading day period prior to conversion.</t>
  </si>
  <si>
    <t>Financing cost</t>
  </si>
  <si>
    <t>Fair value of conversion feature</t>
  </si>
  <si>
    <t>Additional interest expense</t>
  </si>
  <si>
    <t>Interest expense, debt</t>
  </si>
  <si>
    <t>Convertible Notes Payable Four [Member] | Maximum [Member]</t>
  </si>
  <si>
    <t>24.00%</t>
  </si>
  <si>
    <t>Note [Member]</t>
  </si>
  <si>
    <t>Note [Member] | Convertible Promissory Note Agreement [Member]</t>
  </si>
  <si>
    <t>Convertible Notes Payable Five [Member]</t>
  </si>
  <si>
    <t>1 year</t>
  </si>
  <si>
    <t>Note One [Member]</t>
  </si>
  <si>
    <t>Two Notes [Member] | Debt Conversion Agreements [Member]</t>
  </si>
  <si>
    <t>Convertible Notes Payable Six [Member] | Two Third Party Lenders [Member]</t>
  </si>
  <si>
    <t>Convertible Notes Payable Seven [Member]</t>
  </si>
  <si>
    <t>Original issue discount</t>
  </si>
  <si>
    <t>Common stock price per share</t>
  </si>
  <si>
    <t>Debt discount percentage</t>
  </si>
  <si>
    <t>Convertible note payable purchase amount</t>
  </si>
  <si>
    <t>Increasing the carrying the value of note</t>
  </si>
  <si>
    <t>Additional convertible notes payable</t>
  </si>
  <si>
    <t>Increased principal amount and debt discount</t>
  </si>
  <si>
    <t>Additional derivative liabilities and interest expense</t>
  </si>
  <si>
    <t>Purchase price of debt</t>
  </si>
  <si>
    <t>Convertible Notes Payable Seven [Member] | First Tranche [Member]</t>
  </si>
  <si>
    <t>Note Four [Member]</t>
  </si>
  <si>
    <t>Accretion amount</t>
  </si>
  <si>
    <t>Convertible Notes Payable Eight [Member]</t>
  </si>
  <si>
    <t>Debt due date</t>
  </si>
  <si>
    <t>Nov. 10,
		2017</t>
  </si>
  <si>
    <t>Convertible Notes Payable Eight [Member] | Maximum [Member]</t>
  </si>
  <si>
    <t>18.00%</t>
  </si>
  <si>
    <t>Additional conversion price per share</t>
  </si>
  <si>
    <t>Note Two [Member]</t>
  </si>
  <si>
    <t>Note Two [Member] | Convertible Promissory Note Agreement [Member]</t>
  </si>
  <si>
    <t>First Notes [Member] | Securities Purchase Agreement [Member]</t>
  </si>
  <si>
    <t>Back End Notes [Member]</t>
  </si>
  <si>
    <t>Bid price per share</t>
  </si>
  <si>
    <t>Back End Notes [Member] | Securities Purchase Agreement [Member]</t>
  </si>
  <si>
    <t>Payments of debt</t>
  </si>
  <si>
    <t>Nine Convertible Redeemable Notes [Member] | Securities Purchase Agreement [Member]</t>
  </si>
  <si>
    <t>Mar. 30,
		2018</t>
  </si>
  <si>
    <t>Loss on change in fair value of derivative liability</t>
  </si>
  <si>
    <t>Financing costs</t>
  </si>
  <si>
    <t>Debt percentage</t>
  </si>
  <si>
    <t>140.00%</t>
  </si>
  <si>
    <t>Nine Convertible Redeemable Notes [Member] | Securities Purchase Agreement [Member] | First Note [Member]</t>
  </si>
  <si>
    <t>Nine Convertible Redeemable Notes [Member] | Securities Purchase Agreement [Member] | Eight Note [Member]</t>
  </si>
  <si>
    <t>Note Three [Member]</t>
  </si>
  <si>
    <t>First Back End Notes [Member]</t>
  </si>
  <si>
    <t>Back-End Note One [Member]</t>
  </si>
  <si>
    <t>Second Back-End Note [Member]</t>
  </si>
  <si>
    <t>Third and Fourth Back-End Note [Member]</t>
  </si>
  <si>
    <t>Fifth Back-End Note [Member]</t>
  </si>
  <si>
    <t>Convertible Notes Payable Ten [Member] | Third Party Lenders [Member]</t>
  </si>
  <si>
    <t>Convertible Notes Payable Ten [Member] | Third Party Lenders One [Member]</t>
  </si>
  <si>
    <t>Convertible Notes Payable [Member] | Third Party Lenders [Member]</t>
  </si>
  <si>
    <t>Convertible Notes Payable Eleven [Member] | Third Party Lenders [Member]</t>
  </si>
  <si>
    <t>Convertible Notes Payable Eleven [Member] | Third Party Lenders [Member] | Debt Conversion Agreements [Member]</t>
  </si>
  <si>
    <t>Promissory Notes Payable [Member] | Third Party Lender [Member]</t>
  </si>
  <si>
    <t>Three Convertible Notes [Member] | Lender [Member] | Securities Purchase Agreement [Member]</t>
  </si>
  <si>
    <t>Three Convertible Note One [Member] | Lender [Member] | Securities Purchase Agreement [Member]</t>
  </si>
  <si>
    <t>Three Convertible Note Two [Member] | Lender [Member] | Securities Purchase Agreement [Member]</t>
  </si>
  <si>
    <t>Three Convertible Note Three [Member] | Lender [Member] | Securities Purchase Agreement [Member]</t>
  </si>
  <si>
    <t>First Note [Member] | Lender [Member] | Securities Purchase Agreement [Member]</t>
  </si>
  <si>
    <t>Jul. 26,
		2018</t>
  </si>
  <si>
    <t>Derivative Liabilities - Schedule of Derivative Liabilities at Fair Value (Details) - USD ($)</t>
  </si>
  <si>
    <t>Balance at the beginning of the period</t>
  </si>
  <si>
    <t>Balance at the end of the period</t>
  </si>
  <si>
    <t>Fair Value, Inputs, Level 3 [Member]</t>
  </si>
  <si>
    <t>Addition of new derivative liabilities</t>
  </si>
  <si>
    <t>Change due to conversion of debt</t>
  </si>
  <si>
    <t>Change in fair value of embedded conversion option</t>
  </si>
  <si>
    <t>Derivative Liabilities - Schedule of Fair Value Measurement Assumptions (Details)</t>
  </si>
  <si>
    <t>Expected Dividend Yield</t>
  </si>
  <si>
    <t>0.00%</t>
  </si>
  <si>
    <t>Minimum [Member]</t>
  </si>
  <si>
    <t>Expected Volatility</t>
  </si>
  <si>
    <t>272.00%</t>
  </si>
  <si>
    <t>Risk-free Interest Rate</t>
  </si>
  <si>
    <t>1.01%</t>
  </si>
  <si>
    <t>Expected Life (in years)</t>
  </si>
  <si>
    <t>2 months 8 days</t>
  </si>
  <si>
    <t>Maximum [Member]</t>
  </si>
  <si>
    <t>301.00%</t>
  </si>
  <si>
    <t>1.08%</t>
  </si>
  <si>
    <t>6 months 29 days</t>
  </si>
  <si>
    <t>At Issuance [Member]</t>
  </si>
  <si>
    <t>At Issuance [Member] | Minimum [Member]</t>
  </si>
  <si>
    <t>241.00%</t>
  </si>
  <si>
    <t>At Issuance [Member] | Maximum [Member]</t>
  </si>
  <si>
    <t>289.00%</t>
  </si>
  <si>
    <t>1.23%</t>
  </si>
  <si>
    <t>9 months 25 days</t>
  </si>
  <si>
    <t>Common Stock (Details Narrative) - USD ($)</t>
  </si>
  <si>
    <t>Jun. 22, 2017</t>
  </si>
  <si>
    <t>Number of shares issued for conversion</t>
  </si>
  <si>
    <t>Third Party [Member]</t>
  </si>
  <si>
    <t>Number of common stock shares issued</t>
  </si>
  <si>
    <t>Reverse stock split</t>
  </si>
  <si>
    <t>1 for 10,000 reverse stock split completed on May 19, 2017</t>
  </si>
  <si>
    <t>Common Stock [Member]</t>
  </si>
  <si>
    <t>Share transfer fees</t>
  </si>
  <si>
    <t>Series A Preferred Stock [Member]</t>
  </si>
  <si>
    <t>Number of preferred stock shares converted</t>
  </si>
  <si>
    <t>Preferred Stock (Details Narrative) - $ / shares</t>
  </si>
  <si>
    <t>Jun. 04, 2015</t>
  </si>
  <si>
    <t>Sep. 11, 2015</t>
  </si>
  <si>
    <t>Series C Convertible Preferred Stock [Member]</t>
  </si>
  <si>
    <t>Common stock issuable conversion of preferred stock description</t>
  </si>
  <si>
    <t xml:space="preserve">Pursuant to the amendment, the Company increased the number of shares of common stock issuable upon the conversion of each share of Series C preferred stock from 10 shares to 12 shares but also added the restriction that the holder has to wait until the one year anniversary date of issuance before the holder can elect to convert. </t>
  </si>
  <si>
    <t>Repurchase price per share</t>
  </si>
  <si>
    <t>Each share of Series D convertible preferred stock is convertible into 10 shares of common stock of the Company</t>
  </si>
  <si>
    <t>Number of designated preferred stock</t>
  </si>
  <si>
    <t>Maximum percentage of stockholder beneficially own common stock of company</t>
  </si>
  <si>
    <t>4.99%</t>
  </si>
  <si>
    <t>Per share price</t>
  </si>
  <si>
    <t>Commitments (Details Narrative) - USD ($)</t>
  </si>
  <si>
    <t>Nov. 02, 2016</t>
  </si>
  <si>
    <t>Jun. 11, 2015</t>
  </si>
  <si>
    <t>Management Services Agreement [Member] | Series D Convertible Preferred Stock [Member]</t>
  </si>
  <si>
    <t>Number of shares issued during period</t>
  </si>
  <si>
    <t>Management Services Agreement [Member] | President, CEO, Secretary and Treasurer [Member]</t>
  </si>
  <si>
    <t>Due to officer</t>
  </si>
  <si>
    <t>Management Services Agreement [Member] | President, CEO, Secretary and Treasurer [Member] | Series D Convertible Preferred Stock [Member]</t>
  </si>
  <si>
    <t>Issue an aggregate of shares</t>
  </si>
  <si>
    <t>Remaining shares of vesting during period</t>
  </si>
  <si>
    <t>Management Services Agreement [Member] | Unrelated Third Party [Member] | Series D Convertible Preferred Stock [Member]</t>
  </si>
  <si>
    <t>Management Services Agreement [Member] | Two Unrelated Third Party [Member] | Series D Convertible Preferred Stock [Member]</t>
  </si>
  <si>
    <t>Management Services Agreement [Member] | Chief Operating Officer [Member]</t>
  </si>
  <si>
    <t>Commission on gross sales, percent</t>
  </si>
  <si>
    <t>3.00%</t>
  </si>
  <si>
    <t>Management Services Agreement [Member] | Chief Operating Officer [Member] | Series D Convertible Preferred Stock [Member]</t>
  </si>
  <si>
    <t>Management Services Agreement [Member] | President [Member]</t>
  </si>
  <si>
    <t>Signing bonus</t>
  </si>
  <si>
    <t>Debt conversion price per share</t>
  </si>
  <si>
    <t>Management Services Agreement [Member] | President [Member] | Series D Convertible Preferred Stock [Member]</t>
  </si>
  <si>
    <t>Management Services Agreement [Member] | Unrelated Third Party [Member]</t>
  </si>
  <si>
    <t>Services Agreement [Member] | Series D Convertible Preferred Stock [Member]</t>
  </si>
  <si>
    <t>Services Agreement [Member] | Unrelated Third Party [Member]</t>
  </si>
  <si>
    <t>Services Agreement [Member] | Unrelated Third Party [Member] | Series D Convertible Preferred Stock [Member]</t>
  </si>
  <si>
    <t>Concentrations - Schedule of Concentration of Companies Revenues and Receivables (Details)</t>
  </si>
  <si>
    <t>12 Months Ended</t>
  </si>
  <si>
    <t>Customer 1 [Member] | Revenues [Member]</t>
  </si>
  <si>
    <t>Concentrations, Revenue</t>
  </si>
  <si>
    <t>45.00%</t>
  </si>
  <si>
    <t>Customer 1 [Member] | Receivables [Member]</t>
  </si>
  <si>
    <t>34.00%</t>
  </si>
  <si>
    <t>67.00%</t>
  </si>
  <si>
    <t>Customer 2 [Member] | Revenues [Member]</t>
  </si>
  <si>
    <t>16.00%</t>
  </si>
  <si>
    <t>31.00%</t>
  </si>
  <si>
    <t>Customer 2 [Member] | Receivables [Member]</t>
  </si>
  <si>
    <t>26.00%</t>
  </si>
  <si>
    <t>11.00%</t>
  </si>
  <si>
    <t>Customer 3 [Member] | Revenues [Member]</t>
  </si>
  <si>
    <t>Customer 3 [Member] | Receivables [Member]</t>
  </si>
  <si>
    <t>5.00%</t>
  </si>
  <si>
    <t>Customer 4 [Member] | Receivables [Member]</t>
  </si>
  <si>
    <t>Concentrations - Schedule of Concentration of Companies Revenues and Receivables (Details) (Parenthetical)</t>
  </si>
  <si>
    <t>Maximum percentage of revenue for the customer</t>
  </si>
  <si>
    <t>Subsequent Events (Details Narrative) - USD ($)</t>
  </si>
  <si>
    <t>Oct. 03, 2017</t>
  </si>
  <si>
    <t>Sep. 28, 2017</t>
  </si>
  <si>
    <t>Sep. 27, 2017</t>
  </si>
  <si>
    <t>Sep. 22, 2017</t>
  </si>
  <si>
    <t>Oct. 31, 2017</t>
  </si>
  <si>
    <t>Sep. 30, 2017</t>
  </si>
  <si>
    <t>Oct. 02, 2017</t>
  </si>
  <si>
    <t>Sep. 02, 2017</t>
  </si>
  <si>
    <t>Number of shares issued upon conversion of convertible notes payable</t>
  </si>
  <si>
    <t>Value of shares issued upon conversion of convertible notes payable</t>
  </si>
  <si>
    <t>Debt bearing interest rate percentage</t>
  </si>
  <si>
    <t>Promissory note payable</t>
  </si>
  <si>
    <t>Subsequent Event [Member] | Lender [Member]</t>
  </si>
  <si>
    <t>Debt Instrument Amendment end date</t>
  </si>
  <si>
    <t xml:space="preserve">the Company entered into an amendment to Convertible Promissory Notes with a lender concerning one (1) Front End Note dated March 30 2017, eight (8) Back End Notes dated March 30, 2017 and three (3) Back End Notes dated July 26, 2017. </t>
  </si>
  <si>
    <t>Subsequent Event [Member] | Debt Conversion Agreement [Member]</t>
  </si>
  <si>
    <t>Subsequent Event [Member] | First Assignee [Member]</t>
  </si>
  <si>
    <t>Subsequent Event [Member] | Second Assignee [Member]</t>
  </si>
  <si>
    <t>Subsequent Event [Member] | Promissory Note [Member]</t>
  </si>
  <si>
    <t>Debt instrument principal amount</t>
  </si>
  <si>
    <t>Subsequent Event [Member] | Promissory Note One [Member]</t>
  </si>
  <si>
    <t>Subsequent Event [Member] | Common Stock [Member]</t>
  </si>
  <si>
    <t>Common stock issued for conversion convertible notes payable, shares</t>
  </si>
  <si>
    <t>Common stock issued for conversion convertible notes payable</t>
  </si>
  <si>
    <t>Subsequent Event [Member] | Common Stock One [Member]</t>
  </si>
  <si>
    <t>Subsequent Event [Member] | Common Stock Two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317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55129819</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19</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13</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40557</v>
      </c>
      <c r="C3" s="7" t="n">
        <v>3357</v>
      </c>
    </row>
    <row r="4" spans="1:3">
      <c r="A4" s="4" t="s">
        <v>28</v>
      </c>
      <c r="B4" s="5" t="n">
        <v>5700</v>
      </c>
      <c r="C4" s="5" t="n">
        <v>6967</v>
      </c>
    </row>
    <row r="5" spans="1:3">
      <c r="A5" s="4" t="s">
        <v>29</v>
      </c>
      <c r="B5" s="5" t="n">
        <v>2999</v>
      </c>
      <c r="C5" s="5" t="n">
        <v>3256</v>
      </c>
    </row>
    <row r="6" spans="1:3">
      <c r="A6" s="4" t="s">
        <v>30</v>
      </c>
      <c r="B6" s="4" t="s">
        <v>31</v>
      </c>
      <c r="C6" s="5" t="n">
        <v>29700</v>
      </c>
    </row>
    <row r="7" spans="1:3">
      <c r="A7" s="4" t="s">
        <v>32</v>
      </c>
      <c r="B7" s="5" t="n">
        <v>49256</v>
      </c>
      <c r="C7" s="5" t="n">
        <v>43280</v>
      </c>
    </row>
    <row r="8" spans="1:3">
      <c r="A8" s="3" t="s">
        <v>33</v>
      </c>
    </row>
    <row r="9" spans="1:3">
      <c r="A9" s="4" t="s">
        <v>34</v>
      </c>
      <c r="B9" s="5" t="n">
        <v>258097</v>
      </c>
      <c r="C9" s="5" t="n">
        <v>258949</v>
      </c>
    </row>
    <row r="10" spans="1:3">
      <c r="A10" s="4" t="s">
        <v>35</v>
      </c>
      <c r="B10" s="5" t="n">
        <v>506429</v>
      </c>
      <c r="C10" s="5" t="n">
        <v>447140</v>
      </c>
    </row>
    <row r="11" spans="1:3">
      <c r="A11" s="4" t="s">
        <v>36</v>
      </c>
      <c r="B11" s="5" t="n">
        <v>104765</v>
      </c>
      <c r="C11" s="5" t="n">
        <v>93598</v>
      </c>
    </row>
    <row r="12" spans="1:3">
      <c r="A12" s="4" t="s">
        <v>37</v>
      </c>
      <c r="B12" s="5" t="n">
        <v>178628</v>
      </c>
      <c r="C12" s="5" t="n">
        <v>300666</v>
      </c>
    </row>
    <row r="13" spans="1:3">
      <c r="A13" s="4" t="s">
        <v>38</v>
      </c>
      <c r="B13" s="5" t="n">
        <v>291256</v>
      </c>
      <c r="C13" s="5" t="n">
        <v>86137</v>
      </c>
    </row>
    <row r="14" spans="1:3">
      <c r="A14" s="4" t="s">
        <v>39</v>
      </c>
      <c r="B14" s="5" t="n">
        <v>1119208</v>
      </c>
      <c r="C14" s="5" t="n">
        <v>596743</v>
      </c>
    </row>
    <row r="15" spans="1:3">
      <c r="A15" s="4" t="s">
        <v>40</v>
      </c>
      <c r="B15" s="5" t="n">
        <v>2458383</v>
      </c>
      <c r="C15" s="5" t="n">
        <v>1783233</v>
      </c>
    </row>
    <row r="16" spans="1:3">
      <c r="A16" s="4" t="s">
        <v>41</v>
      </c>
      <c r="B16" s="4" t="s">
        <v>31</v>
      </c>
      <c r="C16" s="4" t="s">
        <v>31</v>
      </c>
    </row>
    <row r="17" spans="1:3">
      <c r="A17" s="3" t="s">
        <v>42</v>
      </c>
    </row>
    <row r="18" spans="1:3">
      <c r="A18" s="4" t="s">
        <v>43</v>
      </c>
      <c r="B18" s="5" t="n">
        <v>5014</v>
      </c>
      <c r="C18" s="5" t="n">
        <v>4808</v>
      </c>
    </row>
    <row r="19" spans="1:3">
      <c r="A19" s="4" t="s">
        <v>44</v>
      </c>
      <c r="B19" s="5" t="n">
        <v>1051056</v>
      </c>
      <c r="C19" s="5" t="n">
        <v>817879</v>
      </c>
    </row>
    <row r="20" spans="1:3">
      <c r="A20" s="4" t="s">
        <v>45</v>
      </c>
      <c r="B20" s="5" t="n">
        <v>-3465909</v>
      </c>
      <c r="C20" s="5" t="n">
        <v>-2563361</v>
      </c>
    </row>
    <row r="21" spans="1:3">
      <c r="A21" s="4" t="s">
        <v>46</v>
      </c>
      <c r="B21" s="5" t="n">
        <v>-2409127</v>
      </c>
      <c r="C21" s="5" t="n">
        <v>-1739953</v>
      </c>
    </row>
    <row r="22" spans="1:3">
      <c r="A22" s="4" t="s">
        <v>47</v>
      </c>
      <c r="B22" s="5" t="n">
        <v>49256</v>
      </c>
      <c r="C22" s="5" t="n">
        <v>43280</v>
      </c>
    </row>
    <row r="23" spans="1:3">
      <c r="A23" s="4" t="s">
        <v>48</v>
      </c>
    </row>
    <row r="24" spans="1:3">
      <c r="A24" s="3" t="s">
        <v>42</v>
      </c>
    </row>
    <row r="25" spans="1:3">
      <c r="A25" s="4" t="s">
        <v>49</v>
      </c>
      <c r="B25" s="5" t="n">
        <v>151</v>
      </c>
      <c r="C25" s="5" t="n">
        <v>160</v>
      </c>
    </row>
    <row r="26" spans="1:3">
      <c r="A26" s="4" t="s">
        <v>50</v>
      </c>
    </row>
    <row r="27" spans="1:3">
      <c r="A27" s="3" t="s">
        <v>42</v>
      </c>
    </row>
    <row r="28" spans="1:3">
      <c r="A28" s="4" t="s">
        <v>49</v>
      </c>
      <c r="B28" s="5" t="n">
        <v>20</v>
      </c>
      <c r="C28" s="5" t="n">
        <v>20</v>
      </c>
    </row>
    <row r="29" spans="1:3">
      <c r="A29" s="4" t="s">
        <v>51</v>
      </c>
    </row>
    <row r="30" spans="1:3">
      <c r="A30" s="3" t="s">
        <v>42</v>
      </c>
    </row>
    <row r="31" spans="1:3">
      <c r="A31" s="4" t="s">
        <v>49</v>
      </c>
      <c r="B31" s="5" t="n">
        <v>470</v>
      </c>
      <c r="C31" s="5" t="n">
        <v>470</v>
      </c>
    </row>
    <row r="32" spans="1:3">
      <c r="A32" s="4" t="s">
        <v>52</v>
      </c>
    </row>
    <row r="33" spans="1:3">
      <c r="A33" s="3" t="s">
        <v>42</v>
      </c>
    </row>
    <row r="34" spans="1:3">
      <c r="A34" s="4" t="s">
        <v>49</v>
      </c>
      <c r="B34" s="7" t="n">
        <v>71</v>
      </c>
      <c r="C34" s="7" t="n">
        <v>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46</v>
      </c>
      <c r="B1" s="2" t="s">
        <v>1</v>
      </c>
    </row>
    <row r="2" spans="1:2">
      <c r="B2" s="2" t="s">
        <v>2</v>
      </c>
    </row>
    <row r="3" spans="1:2">
      <c r="A3" s="3" t="s">
        <v>12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1</v>
      </c>
      <c r="B1" s="2" t="s">
        <v>1</v>
      </c>
    </row>
    <row r="2" spans="1:2">
      <c r="B2" s="2" t="s">
        <v>2</v>
      </c>
    </row>
    <row r="3" spans="1:2">
      <c r="A3" s="3" t="s">
        <v>135</v>
      </c>
    </row>
    <row r="4" spans="1:2">
      <c r="A4" s="4" t="s">
        <v>152</v>
      </c>
      <c r="B4" s="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54</v>
      </c>
      <c r="B1" s="2" t="s">
        <v>2</v>
      </c>
      <c r="C1" s="2" t="s">
        <v>25</v>
      </c>
    </row>
    <row r="2" spans="1:3">
      <c r="A2" s="3" t="s">
        <v>109</v>
      </c>
    </row>
    <row r="3" spans="1:3">
      <c r="A3" s="4" t="s">
        <v>155</v>
      </c>
      <c r="B3" s="7" t="n">
        <v>3465909</v>
      </c>
      <c r="C3" s="7" t="n">
        <v>2563361</v>
      </c>
    </row>
    <row r="4" spans="1:3">
      <c r="A4" s="4" t="s">
        <v>156</v>
      </c>
      <c r="B4" s="7" t="n">
        <v>240912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3"/>
  </cols>
  <sheetData>
    <row r="1" spans="1:3">
      <c r="A1" s="1" t="s">
        <v>157</v>
      </c>
      <c r="B1" s="2" t="s">
        <v>2</v>
      </c>
      <c r="C1" s="2" t="s">
        <v>25</v>
      </c>
    </row>
    <row r="2" spans="1:3">
      <c r="A2" s="3" t="s">
        <v>113</v>
      </c>
    </row>
    <row r="3" spans="1:3">
      <c r="A3" s="4" t="s">
        <v>158</v>
      </c>
      <c r="B3" s="7" t="n">
        <v>1638</v>
      </c>
      <c r="C3" s="7" t="n">
        <v>22</v>
      </c>
    </row>
    <row r="4" spans="1:3">
      <c r="A4" s="4" t="s">
        <v>159</v>
      </c>
      <c r="B4" s="5" t="n">
        <v>14</v>
      </c>
      <c r="C4" s="5" t="n">
        <v>3187</v>
      </c>
    </row>
    <row r="5" spans="1:3">
      <c r="A5" s="4" t="s">
        <v>160</v>
      </c>
      <c r="B5" s="5" t="n">
        <v>1347</v>
      </c>
      <c r="C5" s="5" t="n">
        <v>47</v>
      </c>
    </row>
    <row r="6" spans="1:3">
      <c r="A6" s="4" t="s">
        <v>161</v>
      </c>
      <c r="B6" s="7" t="n">
        <v>2999</v>
      </c>
      <c r="C6" s="7" t="n">
        <v>32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3"/>
  </cols>
  <sheetData>
    <row r="1" spans="1:4">
      <c r="A1" s="1" t="s">
        <v>162</v>
      </c>
      <c r="B1" s="2" t="s">
        <v>1</v>
      </c>
    </row>
    <row r="2" spans="1:4">
      <c r="B2" s="2" t="s">
        <v>2</v>
      </c>
      <c r="C2" s="2" t="s">
        <v>63</v>
      </c>
      <c r="D2" s="2" t="s">
        <v>25</v>
      </c>
    </row>
    <row r="3" spans="1:4">
      <c r="A3" s="4" t="s">
        <v>163</v>
      </c>
    </row>
    <row r="4" spans="1:4">
      <c r="A4" s="4" t="s">
        <v>164</v>
      </c>
      <c r="B4" s="7" t="n">
        <v>21000</v>
      </c>
      <c r="C4" s="7" t="n">
        <v>7800</v>
      </c>
    </row>
    <row r="5" spans="1:4">
      <c r="A5" s="4" t="s">
        <v>165</v>
      </c>
      <c r="B5" s="5" t="n">
        <v>2250</v>
      </c>
      <c r="C5" s="4" t="s">
        <v>31</v>
      </c>
    </row>
    <row r="6" spans="1:4">
      <c r="A6" s="4" t="s">
        <v>166</v>
      </c>
      <c r="B6" s="5" t="n">
        <v>97765</v>
      </c>
      <c r="D6" s="7" t="n">
        <v>83098</v>
      </c>
    </row>
    <row r="7" spans="1:4">
      <c r="A7" s="4" t="s">
        <v>167</v>
      </c>
    </row>
    <row r="8" spans="1:4">
      <c r="A8" s="4" t="s">
        <v>164</v>
      </c>
      <c r="B8" s="5" t="n">
        <v>21000</v>
      </c>
      <c r="C8" s="4" t="s">
        <v>31</v>
      </c>
    </row>
    <row r="9" spans="1:4">
      <c r="A9" s="4" t="s">
        <v>166</v>
      </c>
      <c r="B9" s="7" t="n">
        <v>7000</v>
      </c>
      <c r="D9" s="7" t="n">
        <v>105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68</v>
      </c>
      <c r="B1" s="2" t="s">
        <v>169</v>
      </c>
    </row>
    <row r="2" spans="1:2">
      <c r="A2" s="3" t="s">
        <v>119</v>
      </c>
    </row>
    <row r="3" spans="1:2">
      <c r="A3" s="4" t="s">
        <v>37</v>
      </c>
      <c r="B3" s="7" t="n">
        <v>124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 customWidth="1" max="5" min="5" width="13"/>
    <col customWidth="1" max="6" min="6" width="4"/>
  </cols>
  <sheetData>
    <row r="1" spans="1:6">
      <c r="A1" s="1" t="s">
        <v>170</v>
      </c>
      <c r="C1" s="2" t="s">
        <v>2</v>
      </c>
      <c r="E1" s="2" t="s">
        <v>25</v>
      </c>
    </row>
    <row r="2" spans="1:6">
      <c r="A2" s="4" t="s">
        <v>37</v>
      </c>
      <c r="C2" s="7" t="n">
        <v>178628</v>
      </c>
      <c r="E2" s="7" t="n">
        <v>300666</v>
      </c>
    </row>
    <row r="3" spans="1:6">
      <c r="A3" s="4" t="s">
        <v>171</v>
      </c>
    </row>
    <row r="4" spans="1:6">
      <c r="A4" s="4" t="s">
        <v>37</v>
      </c>
      <c r="C4" s="5" t="n">
        <v>5528</v>
      </c>
      <c r="E4" s="5" t="n">
        <v>5528</v>
      </c>
    </row>
    <row r="5" spans="1:6">
      <c r="A5" s="4" t="s">
        <v>172</v>
      </c>
    </row>
    <row r="6" spans="1:6">
      <c r="A6" s="4" t="s">
        <v>37</v>
      </c>
      <c r="C6" s="5" t="n">
        <v>8000</v>
      </c>
      <c r="E6" s="5" t="n">
        <v>8000</v>
      </c>
    </row>
    <row r="7" spans="1:6">
      <c r="A7" s="4" t="s">
        <v>173</v>
      </c>
    </row>
    <row r="8" spans="1:6">
      <c r="A8" s="4" t="s">
        <v>37</v>
      </c>
      <c r="B8" s="4" t="s">
        <v>174</v>
      </c>
      <c r="C8" s="5" t="n">
        <v>13000</v>
      </c>
      <c r="E8" s="5" t="n">
        <v>13000</v>
      </c>
    </row>
    <row r="9" spans="1:6">
      <c r="A9" s="4" t="s">
        <v>175</v>
      </c>
    </row>
    <row r="10" spans="1:6">
      <c r="A10" s="4" t="s">
        <v>37</v>
      </c>
      <c r="B10" s="4" t="s">
        <v>176</v>
      </c>
      <c r="C10" s="5" t="n">
        <v>65000</v>
      </c>
      <c r="E10" s="5" t="n">
        <v>65000</v>
      </c>
    </row>
    <row r="11" spans="1:6">
      <c r="A11" s="4" t="s">
        <v>177</v>
      </c>
    </row>
    <row r="12" spans="1:6">
      <c r="A12" s="4" t="s">
        <v>37</v>
      </c>
      <c r="C12" s="5" t="n">
        <v>2500</v>
      </c>
      <c r="E12" s="5" t="n">
        <v>2500</v>
      </c>
    </row>
    <row r="13" spans="1:6">
      <c r="A13" s="4" t="s">
        <v>178</v>
      </c>
    </row>
    <row r="14" spans="1:6">
      <c r="A14" s="4" t="s">
        <v>37</v>
      </c>
      <c r="C14" s="5" t="n">
        <v>46000</v>
      </c>
      <c r="E14" s="5" t="n">
        <v>46000</v>
      </c>
      <c r="F14" s="4" t="s">
        <v>179</v>
      </c>
    </row>
    <row r="15" spans="1:6">
      <c r="A15" s="4" t="s">
        <v>180</v>
      </c>
    </row>
    <row r="16" spans="1:6">
      <c r="A16" s="4" t="s">
        <v>37</v>
      </c>
      <c r="C16" s="5" t="n">
        <v>1300</v>
      </c>
      <c r="E16" s="5" t="n">
        <v>1300</v>
      </c>
    </row>
    <row r="17" spans="1:6">
      <c r="A17" s="4" t="s">
        <v>181</v>
      </c>
    </row>
    <row r="18" spans="1:6">
      <c r="A18" s="4" t="s">
        <v>37</v>
      </c>
      <c r="C18" s="5" t="n">
        <v>1000</v>
      </c>
      <c r="E18" s="5" t="n">
        <v>1000</v>
      </c>
    </row>
    <row r="19" spans="1:6">
      <c r="A19" s="4" t="s">
        <v>182</v>
      </c>
    </row>
    <row r="20" spans="1:6">
      <c r="A20" s="4" t="s">
        <v>37</v>
      </c>
      <c r="C20" s="5" t="n">
        <v>1200</v>
      </c>
      <c r="E20" s="5" t="n">
        <v>1200</v>
      </c>
    </row>
    <row r="21" spans="1:6">
      <c r="A21" s="4" t="s">
        <v>183</v>
      </c>
    </row>
    <row r="22" spans="1:6">
      <c r="A22" s="4" t="s">
        <v>37</v>
      </c>
      <c r="C22" s="4" t="s">
        <v>31</v>
      </c>
      <c r="D22" s="4" t="s">
        <v>184</v>
      </c>
      <c r="E22" s="5" t="n">
        <v>42750</v>
      </c>
    </row>
    <row r="23" spans="1:6">
      <c r="A23" s="4" t="s">
        <v>185</v>
      </c>
    </row>
    <row r="24" spans="1:6">
      <c r="A24" s="4" t="s">
        <v>37</v>
      </c>
      <c r="C24" s="5" t="n">
        <v>5000</v>
      </c>
      <c r="E24" s="5" t="n">
        <v>5000</v>
      </c>
    </row>
    <row r="25" spans="1:6">
      <c r="A25" s="4" t="s">
        <v>186</v>
      </c>
    </row>
    <row r="26" spans="1:6">
      <c r="A26" s="4" t="s">
        <v>37</v>
      </c>
      <c r="C26" s="4" t="s">
        <v>31</v>
      </c>
      <c r="D26" s="4" t="s">
        <v>184</v>
      </c>
      <c r="E26" s="5" t="n">
        <v>98388</v>
      </c>
      <c r="F26" s="4" t="s">
        <v>187</v>
      </c>
    </row>
    <row r="27" spans="1:6">
      <c r="A27" s="4" t="s">
        <v>188</v>
      </c>
    </row>
    <row r="28" spans="1:6">
      <c r="A28" s="4" t="s">
        <v>37</v>
      </c>
      <c r="C28" s="4" t="s">
        <v>31</v>
      </c>
      <c r="D28" s="4" t="s">
        <v>184</v>
      </c>
      <c r="E28" s="5" t="n">
        <v>11000</v>
      </c>
    </row>
    <row r="29" spans="1:6">
      <c r="A29" s="4" t="s">
        <v>189</v>
      </c>
    </row>
    <row r="30" spans="1:6">
      <c r="A30" s="4" t="s">
        <v>37</v>
      </c>
      <c r="C30" s="5" t="n">
        <v>25000</v>
      </c>
      <c r="E30" s="4" t="s">
        <v>31</v>
      </c>
    </row>
    <row r="31" spans="1:6">
      <c r="A31" s="4" t="s">
        <v>190</v>
      </c>
    </row>
    <row r="32" spans="1:6">
      <c r="A32" s="4" t="s">
        <v>37</v>
      </c>
      <c r="C32" s="7" t="n">
        <v>5100</v>
      </c>
    </row>
    <row r="33" spans="1:6">
      <c r="A33" s="4" t="s">
        <v>190</v>
      </c>
    </row>
    <row r="34" spans="1:6">
      <c r="A34" s="4" t="s">
        <v>37</v>
      </c>
      <c r="E34" s="4" t="s">
        <v>31</v>
      </c>
    </row>
    <row r="35" spans="1:6"/>
    <row r="36" spans="1:6">
      <c r="A36" s="4" t="s">
        <v>174</v>
      </c>
      <c r="B36" s="4" t="s">
        <v>191</v>
      </c>
    </row>
    <row r="37" spans="1:6">
      <c r="A37" s="4" t="s">
        <v>176</v>
      </c>
      <c r="B37" s="4" t="s">
        <v>192</v>
      </c>
    </row>
    <row r="38" spans="1:6">
      <c r="A38" s="4" t="s">
        <v>179</v>
      </c>
      <c r="B38" s="4" t="s">
        <v>193</v>
      </c>
    </row>
    <row r="39" spans="1:6">
      <c r="A39" s="4" t="s">
        <v>184</v>
      </c>
      <c r="B39" s="4" t="s">
        <v>194</v>
      </c>
    </row>
    <row r="40" spans="1:6">
      <c r="A40" s="4" t="s">
        <v>187</v>
      </c>
      <c r="B40" s="4" t="s">
        <v>195</v>
      </c>
    </row>
  </sheetData>
  <mergeCells count="9">
    <mergeCell ref="A1:B1"/>
    <mergeCell ref="C1:D1"/>
    <mergeCell ref="E1:F1"/>
    <mergeCell ref="A35:E35"/>
    <mergeCell ref="B36:E36"/>
    <mergeCell ref="B37:E37"/>
    <mergeCell ref="B38:E38"/>
    <mergeCell ref="B39:E39"/>
    <mergeCell ref="B40:E4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78"/>
    <col customWidth="1" max="2" min="2" width="31"/>
    <col customWidth="1" max="3" min="3" width="16"/>
    <col customWidth="1" max="4" min="4" width="16"/>
    <col customWidth="1" max="5" min="5" width="14"/>
    <col customWidth="1" max="6" min="6" width="14"/>
    <col customWidth="1" max="7" min="7" width="14"/>
    <col customWidth="1" max="8" min="8" width="14"/>
    <col customWidth="1" max="9" min="9" width="13"/>
  </cols>
  <sheetData>
    <row r="1" spans="1:9">
      <c r="A1" s="1" t="s">
        <v>196</v>
      </c>
      <c r="B1" s="2" t="s">
        <v>197</v>
      </c>
      <c r="C1" s="2" t="s">
        <v>2</v>
      </c>
      <c r="D1" s="2" t="s">
        <v>25</v>
      </c>
      <c r="E1" s="2" t="s">
        <v>198</v>
      </c>
      <c r="F1" s="2" t="s">
        <v>199</v>
      </c>
      <c r="G1" s="2" t="s">
        <v>200</v>
      </c>
      <c r="H1" s="2" t="s">
        <v>201</v>
      </c>
      <c r="I1" s="2" t="s">
        <v>202</v>
      </c>
    </row>
    <row r="2" spans="1:9">
      <c r="A2" s="4" t="s">
        <v>203</v>
      </c>
      <c r="B2" s="4" t="s">
        <v>204</v>
      </c>
    </row>
    <row r="3" spans="1:9">
      <c r="A3" s="4" t="s">
        <v>205</v>
      </c>
      <c r="B3" s="7" t="n">
        <v>500000</v>
      </c>
    </row>
    <row r="4" spans="1:9">
      <c r="A4" s="4" t="s">
        <v>206</v>
      </c>
      <c r="B4" s="4" t="s">
        <v>207</v>
      </c>
    </row>
    <row r="5" spans="1:9">
      <c r="A5" s="4" t="s">
        <v>208</v>
      </c>
      <c r="D5" s="5" t="n">
        <v>16200</v>
      </c>
    </row>
    <row r="6" spans="1:9">
      <c r="A6" s="4" t="s">
        <v>37</v>
      </c>
      <c r="C6" s="7" t="n">
        <v>124000</v>
      </c>
    </row>
    <row r="7" spans="1:9">
      <c r="A7" s="4" t="s">
        <v>171</v>
      </c>
    </row>
    <row r="8" spans="1:9">
      <c r="A8" s="4" t="s">
        <v>37</v>
      </c>
      <c r="E8" s="7" t="n">
        <v>42750</v>
      </c>
    </row>
    <row r="9" spans="1:9">
      <c r="A9" s="4" t="s">
        <v>172</v>
      </c>
    </row>
    <row r="10" spans="1:9">
      <c r="A10" s="4" t="s">
        <v>37</v>
      </c>
      <c r="E10" s="5" t="n">
        <v>98388</v>
      </c>
    </row>
    <row r="11" spans="1:9">
      <c r="A11" s="4" t="s">
        <v>209</v>
      </c>
      <c r="C11" s="4" t="s">
        <v>210</v>
      </c>
      <c r="D11" s="4" t="s">
        <v>210</v>
      </c>
    </row>
    <row r="12" spans="1:9">
      <c r="A12" s="4" t="s">
        <v>173</v>
      </c>
    </row>
    <row r="13" spans="1:9">
      <c r="A13" s="4" t="s">
        <v>203</v>
      </c>
      <c r="C13" s="4" t="s">
        <v>211</v>
      </c>
      <c r="D13" s="4" t="s">
        <v>211</v>
      </c>
    </row>
    <row r="14" spans="1:9">
      <c r="A14" s="4" t="s">
        <v>37</v>
      </c>
      <c r="E14" s="7" t="n">
        <v>11000</v>
      </c>
    </row>
    <row r="15" spans="1:9">
      <c r="A15" s="4" t="s">
        <v>212</v>
      </c>
      <c r="C15" s="4" t="s">
        <v>213</v>
      </c>
      <c r="D15" s="4" t="s">
        <v>213</v>
      </c>
    </row>
    <row r="16" spans="1:9">
      <c r="A16" s="4" t="s">
        <v>214</v>
      </c>
      <c r="C16" s="7" t="n">
        <v>5706</v>
      </c>
      <c r="D16" s="7" t="n">
        <v>5378</v>
      </c>
    </row>
    <row r="17" spans="1:9">
      <c r="A17" s="4" t="s">
        <v>175</v>
      </c>
    </row>
    <row r="18" spans="1:9">
      <c r="A18" s="4" t="s">
        <v>203</v>
      </c>
      <c r="C18" s="4" t="s">
        <v>204</v>
      </c>
      <c r="D18" s="4" t="s">
        <v>204</v>
      </c>
    </row>
    <row r="19" spans="1:9">
      <c r="A19" s="4" t="s">
        <v>214</v>
      </c>
      <c r="C19" s="7" t="n">
        <v>18206</v>
      </c>
      <c r="D19" s="7" t="n">
        <v>16608</v>
      </c>
    </row>
    <row r="20" spans="1:9">
      <c r="A20" s="4" t="s">
        <v>215</v>
      </c>
    </row>
    <row r="21" spans="1:9">
      <c r="A21" s="4" t="s">
        <v>209</v>
      </c>
      <c r="C21" s="4" t="s">
        <v>216</v>
      </c>
      <c r="D21" s="4" t="s">
        <v>216</v>
      </c>
    </row>
    <row r="22" spans="1:9">
      <c r="A22" s="4" t="s">
        <v>217</v>
      </c>
    </row>
    <row r="23" spans="1:9">
      <c r="A23" s="4" t="s">
        <v>209</v>
      </c>
      <c r="C23" s="4" t="s">
        <v>218</v>
      </c>
      <c r="D23" s="4" t="s">
        <v>218</v>
      </c>
    </row>
    <row r="24" spans="1:9">
      <c r="A24" s="4" t="s">
        <v>177</v>
      </c>
    </row>
    <row r="25" spans="1:9">
      <c r="A25" s="4" t="s">
        <v>203</v>
      </c>
      <c r="C25" s="4" t="s">
        <v>204</v>
      </c>
      <c r="D25" s="4" t="s">
        <v>204</v>
      </c>
    </row>
    <row r="26" spans="1:9">
      <c r="A26" s="4" t="s">
        <v>209</v>
      </c>
      <c r="C26" s="4" t="s">
        <v>219</v>
      </c>
      <c r="D26" s="4" t="s">
        <v>219</v>
      </c>
    </row>
    <row r="27" spans="1:9">
      <c r="A27" s="4" t="s">
        <v>214</v>
      </c>
      <c r="C27" s="7" t="n">
        <v>653</v>
      </c>
      <c r="D27" s="7" t="n">
        <v>593</v>
      </c>
    </row>
    <row r="28" spans="1:9">
      <c r="A28" s="4" t="s">
        <v>178</v>
      </c>
    </row>
    <row r="29" spans="1:9">
      <c r="A29" s="4" t="s">
        <v>203</v>
      </c>
      <c r="C29" s="4" t="s">
        <v>204</v>
      </c>
      <c r="D29" s="4" t="s">
        <v>204</v>
      </c>
    </row>
    <row r="30" spans="1:9">
      <c r="A30" s="4" t="s">
        <v>37</v>
      </c>
      <c r="G30" s="7" t="n">
        <v>20000</v>
      </c>
      <c r="I30" s="7" t="n">
        <v>12000</v>
      </c>
    </row>
    <row r="31" spans="1:9">
      <c r="A31" s="4" t="s">
        <v>209</v>
      </c>
      <c r="C31" s="4" t="s">
        <v>220</v>
      </c>
      <c r="D31" s="4" t="s">
        <v>220</v>
      </c>
    </row>
    <row r="32" spans="1:9">
      <c r="A32" s="4" t="s">
        <v>214</v>
      </c>
      <c r="C32" s="7" t="n">
        <v>5410</v>
      </c>
      <c r="D32" s="7" t="n">
        <v>4422</v>
      </c>
    </row>
    <row r="33" spans="1:9">
      <c r="A33" s="4" t="s">
        <v>221</v>
      </c>
    </row>
    <row r="34" spans="1:9">
      <c r="A34" s="4" t="s">
        <v>37</v>
      </c>
      <c r="C34" s="7" t="n">
        <v>14000</v>
      </c>
    </row>
    <row r="35" spans="1:9">
      <c r="A35" s="4" t="s">
        <v>180</v>
      </c>
    </row>
    <row r="36" spans="1:9">
      <c r="A36" s="4" t="s">
        <v>203</v>
      </c>
      <c r="C36" s="4" t="s">
        <v>211</v>
      </c>
      <c r="D36" s="4" t="s">
        <v>211</v>
      </c>
    </row>
    <row r="37" spans="1:9">
      <c r="A37" s="4" t="s">
        <v>209</v>
      </c>
      <c r="C37" s="4" t="s">
        <v>222</v>
      </c>
      <c r="D37" s="4" t="s">
        <v>222</v>
      </c>
    </row>
    <row r="38" spans="1:9">
      <c r="A38" s="4" t="s">
        <v>214</v>
      </c>
      <c r="C38" s="7" t="n">
        <v>235</v>
      </c>
      <c r="D38" s="7" t="n">
        <v>235</v>
      </c>
    </row>
    <row r="39" spans="1:9">
      <c r="A39" s="4" t="s">
        <v>181</v>
      </c>
    </row>
    <row r="40" spans="1:9">
      <c r="A40" s="4" t="s">
        <v>203</v>
      </c>
      <c r="C40" s="4" t="s">
        <v>211</v>
      </c>
      <c r="D40" s="4" t="s">
        <v>211</v>
      </c>
    </row>
    <row r="41" spans="1:9">
      <c r="A41" s="4" t="s">
        <v>209</v>
      </c>
      <c r="C41" s="4" t="s">
        <v>223</v>
      </c>
      <c r="D41" s="4" t="s">
        <v>223</v>
      </c>
    </row>
    <row r="42" spans="1:9">
      <c r="A42" s="4" t="s">
        <v>214</v>
      </c>
      <c r="C42" s="7" t="n">
        <v>158</v>
      </c>
      <c r="D42" s="7" t="n">
        <v>133</v>
      </c>
    </row>
    <row r="43" spans="1:9">
      <c r="A43" s="4" t="s">
        <v>182</v>
      </c>
    </row>
    <row r="44" spans="1:9">
      <c r="A44" s="4" t="s">
        <v>203</v>
      </c>
      <c r="C44" s="4" t="s">
        <v>211</v>
      </c>
      <c r="D44" s="4" t="s">
        <v>211</v>
      </c>
    </row>
    <row r="45" spans="1:9">
      <c r="A45" s="4" t="s">
        <v>209</v>
      </c>
      <c r="C45" s="4" t="s">
        <v>224</v>
      </c>
      <c r="D45" s="4" t="s">
        <v>224</v>
      </c>
    </row>
    <row r="46" spans="1:9">
      <c r="A46" s="4" t="s">
        <v>214</v>
      </c>
      <c r="C46" s="7" t="n">
        <v>186</v>
      </c>
      <c r="D46" s="7" t="n">
        <v>156</v>
      </c>
    </row>
    <row r="47" spans="1:9">
      <c r="A47" s="4" t="s">
        <v>183</v>
      </c>
    </row>
    <row r="48" spans="1:9">
      <c r="A48" s="4" t="s">
        <v>203</v>
      </c>
      <c r="C48" s="4" t="s">
        <v>204</v>
      </c>
      <c r="D48" s="4" t="s">
        <v>204</v>
      </c>
    </row>
    <row r="49" spans="1:9">
      <c r="A49" s="4" t="s">
        <v>214</v>
      </c>
      <c r="C49" s="7" t="n">
        <v>2111</v>
      </c>
      <c r="D49" s="7" t="n">
        <v>1249</v>
      </c>
    </row>
    <row r="50" spans="1:9">
      <c r="A50" s="4" t="s">
        <v>225</v>
      </c>
    </row>
    <row r="51" spans="1:9">
      <c r="A51" s="4" t="s">
        <v>209</v>
      </c>
      <c r="C51" s="4" t="s">
        <v>226</v>
      </c>
      <c r="D51" s="4" t="s">
        <v>226</v>
      </c>
    </row>
    <row r="52" spans="1:9">
      <c r="A52" s="4" t="s">
        <v>227</v>
      </c>
    </row>
    <row r="53" spans="1:9">
      <c r="A53" s="4" t="s">
        <v>209</v>
      </c>
      <c r="C53" s="4" t="s">
        <v>228</v>
      </c>
      <c r="D53" s="4" t="s">
        <v>228</v>
      </c>
    </row>
    <row r="54" spans="1:9">
      <c r="A54" s="4" t="s">
        <v>185</v>
      </c>
    </row>
    <row r="55" spans="1:9">
      <c r="A55" s="4" t="s">
        <v>203</v>
      </c>
      <c r="C55" s="4" t="s">
        <v>204</v>
      </c>
      <c r="D55" s="4" t="s">
        <v>204</v>
      </c>
    </row>
    <row r="56" spans="1:9">
      <c r="A56" s="4" t="s">
        <v>209</v>
      </c>
      <c r="C56" s="4" t="s">
        <v>229</v>
      </c>
      <c r="D56" s="4" t="s">
        <v>229</v>
      </c>
    </row>
    <row r="57" spans="1:9">
      <c r="A57" s="4" t="s">
        <v>214</v>
      </c>
      <c r="C57" s="7" t="n">
        <v>247</v>
      </c>
      <c r="D57" s="7" t="n">
        <v>146</v>
      </c>
    </row>
    <row r="58" spans="1:9">
      <c r="A58" s="4" t="s">
        <v>188</v>
      </c>
    </row>
    <row r="59" spans="1:9">
      <c r="A59" s="4" t="s">
        <v>203</v>
      </c>
      <c r="C59" s="4" t="s">
        <v>204</v>
      </c>
      <c r="D59" s="4" t="s">
        <v>204</v>
      </c>
    </row>
    <row r="60" spans="1:9">
      <c r="A60" s="4" t="s">
        <v>209</v>
      </c>
      <c r="C60" s="4" t="s">
        <v>230</v>
      </c>
      <c r="D60" s="4" t="s">
        <v>230</v>
      </c>
    </row>
    <row r="61" spans="1:9">
      <c r="A61" s="4" t="s">
        <v>214</v>
      </c>
      <c r="C61" s="7" t="n">
        <v>277</v>
      </c>
      <c r="D61" s="7" t="n">
        <v>55</v>
      </c>
    </row>
    <row r="62" spans="1:9">
      <c r="A62" s="4" t="s">
        <v>189</v>
      </c>
    </row>
    <row r="63" spans="1:9">
      <c r="A63" s="4" t="s">
        <v>203</v>
      </c>
      <c r="C63" s="4" t="s">
        <v>204</v>
      </c>
    </row>
    <row r="64" spans="1:9">
      <c r="A64" s="4" t="s">
        <v>209</v>
      </c>
      <c r="C64" s="4" t="s">
        <v>231</v>
      </c>
    </row>
    <row r="65" spans="1:9">
      <c r="A65" s="4" t="s">
        <v>214</v>
      </c>
      <c r="C65" s="7" t="n">
        <v>499</v>
      </c>
    </row>
    <row r="66" spans="1:9">
      <c r="A66" s="4" t="s">
        <v>190</v>
      </c>
    </row>
    <row r="67" spans="1:9">
      <c r="A67" s="4" t="s">
        <v>203</v>
      </c>
      <c r="C67" s="4" t="s">
        <v>204</v>
      </c>
    </row>
    <row r="68" spans="1:9">
      <c r="A68" s="4" t="s">
        <v>209</v>
      </c>
      <c r="C68" s="4" t="s">
        <v>232</v>
      </c>
    </row>
    <row r="69" spans="1:9">
      <c r="A69" s="4" t="s">
        <v>214</v>
      </c>
      <c r="C69" s="7" t="n">
        <v>57</v>
      </c>
    </row>
    <row r="70" spans="1:9">
      <c r="A70" s="4" t="s">
        <v>233</v>
      </c>
    </row>
    <row r="71" spans="1:9">
      <c r="A71" s="4" t="s">
        <v>234</v>
      </c>
      <c r="F71" s="7" t="n">
        <v>20000</v>
      </c>
    </row>
    <row r="72" spans="1:9">
      <c r="A72" s="4" t="s">
        <v>235</v>
      </c>
      <c r="F72" s="7" t="n">
        <v>7000</v>
      </c>
    </row>
    <row r="73" spans="1:9">
      <c r="A73" s="4" t="s">
        <v>236</v>
      </c>
    </row>
    <row r="74" spans="1:9">
      <c r="A74" s="4" t="s">
        <v>234</v>
      </c>
      <c r="H74" s="7" t="n">
        <v>75000</v>
      </c>
    </row>
    <row r="75" spans="1:9">
      <c r="A75" s="4" t="s">
        <v>237</v>
      </c>
    </row>
    <row r="76" spans="1:9">
      <c r="A76" s="4" t="s">
        <v>234</v>
      </c>
      <c r="D76" s="7" t="n">
        <v>21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D28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6"/>
    <col customWidth="1" max="7" min="7" width="13"/>
    <col customWidth="1" max="8" min="8" width="16"/>
    <col customWidth="1" max="9" min="9" width="14"/>
    <col customWidth="1" max="10" min="10" width="16"/>
    <col customWidth="1" max="11" min="11" width="14"/>
    <col customWidth="1" max="12" min="12" width="16"/>
    <col customWidth="1" max="13" min="13" width="14"/>
    <col customWidth="1" max="14" min="14" width="14"/>
    <col customWidth="1" max="15" min="15" width="14"/>
    <col customWidth="1" max="16" min="16" width="14"/>
    <col customWidth="1" max="17" min="17" width="80"/>
    <col customWidth="1" max="18" min="18" width="14"/>
    <col customWidth="1" max="19" min="19" width="80"/>
    <col customWidth="1" max="20" min="20" width="16"/>
    <col customWidth="1" max="21" min="21" width="14"/>
    <col customWidth="1" max="22" min="22" width="16"/>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r="1" spans="1:30">
      <c r="A1" s="1" t="s">
        <v>238</v>
      </c>
      <c r="B1" s="2" t="s">
        <v>239</v>
      </c>
      <c r="C1" s="2" t="s">
        <v>240</v>
      </c>
      <c r="D1" s="2" t="s">
        <v>241</v>
      </c>
      <c r="E1" s="2" t="s">
        <v>242</v>
      </c>
      <c r="F1" s="2" t="s">
        <v>243</v>
      </c>
      <c r="G1" s="2" t="s">
        <v>244</v>
      </c>
      <c r="H1" s="2" t="s">
        <v>245</v>
      </c>
      <c r="I1" s="2" t="s">
        <v>246</v>
      </c>
      <c r="J1" s="2" t="s">
        <v>247</v>
      </c>
      <c r="K1" s="2" t="s">
        <v>199</v>
      </c>
      <c r="L1" s="2" t="s">
        <v>248</v>
      </c>
      <c r="M1" s="2" t="s">
        <v>249</v>
      </c>
      <c r="N1" s="2" t="s">
        <v>250</v>
      </c>
      <c r="O1" s="2" t="s">
        <v>251</v>
      </c>
      <c r="P1" s="2" t="s">
        <v>252</v>
      </c>
      <c r="Q1" s="2" t="s">
        <v>253</v>
      </c>
      <c r="R1" s="2" t="s">
        <v>254</v>
      </c>
      <c r="S1" s="2" t="s">
        <v>255</v>
      </c>
      <c r="T1" s="2" t="s">
        <v>2</v>
      </c>
      <c r="U1" s="2" t="s">
        <v>63</v>
      </c>
      <c r="V1" s="2" t="s">
        <v>25</v>
      </c>
      <c r="W1" s="2" t="s">
        <v>256</v>
      </c>
      <c r="X1" s="2" t="s">
        <v>257</v>
      </c>
      <c r="Y1" s="2" t="s">
        <v>198</v>
      </c>
      <c r="Z1" s="2" t="s">
        <v>258</v>
      </c>
      <c r="AA1" s="2" t="s">
        <v>259</v>
      </c>
      <c r="AB1" s="2" t="s">
        <v>260</v>
      </c>
      <c r="AC1" s="2" t="s">
        <v>261</v>
      </c>
      <c r="AD1" s="2" t="s">
        <v>201</v>
      </c>
    </row>
    <row r="2" spans="1:30">
      <c r="A2" s="4" t="s">
        <v>262</v>
      </c>
      <c r="V2" s="5" t="n">
        <v>16200</v>
      </c>
    </row>
    <row r="3" spans="1:30">
      <c r="A3" s="4" t="s">
        <v>263</v>
      </c>
      <c r="T3" s="7" t="n">
        <v>-2000</v>
      </c>
      <c r="U3" s="4" t="s">
        <v>31</v>
      </c>
    </row>
    <row r="4" spans="1:30">
      <c r="A4" s="4" t="s">
        <v>37</v>
      </c>
      <c r="T4" s="5" t="n">
        <v>124000</v>
      </c>
    </row>
    <row r="5" spans="1:30">
      <c r="A5" s="4" t="s">
        <v>264</v>
      </c>
    </row>
    <row r="6" spans="1:30">
      <c r="A6" s="4" t="s">
        <v>265</v>
      </c>
      <c r="O6" s="4" t="s">
        <v>204</v>
      </c>
    </row>
    <row r="7" spans="1:30">
      <c r="A7" s="4" t="s">
        <v>266</v>
      </c>
      <c r="O7" s="7" t="n">
        <v>10</v>
      </c>
      <c r="AA7" s="9" t="n">
        <v>2.75</v>
      </c>
    </row>
    <row r="8" spans="1:30">
      <c r="A8" s="4" t="s">
        <v>214</v>
      </c>
      <c r="T8" s="5" t="n">
        <v>20514</v>
      </c>
      <c r="V8" s="7" t="n">
        <v>19994</v>
      </c>
    </row>
    <row r="9" spans="1:30">
      <c r="A9" s="4" t="s">
        <v>262</v>
      </c>
      <c r="V9" s="5" t="n">
        <v>8050</v>
      </c>
    </row>
    <row r="10" spans="1:30">
      <c r="A10" s="4" t="s">
        <v>267</v>
      </c>
      <c r="O10" s="7" t="n">
        <v>90004</v>
      </c>
    </row>
    <row r="11" spans="1:30">
      <c r="A11" s="4" t="s">
        <v>263</v>
      </c>
      <c r="V11" s="7" t="n">
        <v>68175</v>
      </c>
    </row>
    <row r="12" spans="1:30">
      <c r="A12" s="4" t="s">
        <v>268</v>
      </c>
    </row>
    <row r="13" spans="1:30">
      <c r="A13" s="4" t="s">
        <v>269</v>
      </c>
      <c r="W13" s="7" t="n">
        <v>5000</v>
      </c>
      <c r="X13" s="7" t="n">
        <v>7500</v>
      </c>
    </row>
    <row r="14" spans="1:30">
      <c r="A14" s="4" t="s">
        <v>265</v>
      </c>
      <c r="W14" s="4" t="s">
        <v>204</v>
      </c>
      <c r="X14" s="4" t="s">
        <v>204</v>
      </c>
    </row>
    <row r="15" spans="1:30">
      <c r="A15" s="4" t="s">
        <v>214</v>
      </c>
      <c r="T15" s="5" t="n">
        <v>97</v>
      </c>
    </row>
    <row r="16" spans="1:30">
      <c r="A16" s="4" t="s">
        <v>270</v>
      </c>
      <c r="T16" s="5" t="n">
        <v>7500</v>
      </c>
    </row>
    <row r="17" spans="1:30">
      <c r="A17" s="4" t="s">
        <v>271</v>
      </c>
    </row>
    <row r="18" spans="1:30">
      <c r="A18" s="4" t="s">
        <v>214</v>
      </c>
      <c r="T18" s="5" t="n">
        <v>2388</v>
      </c>
    </row>
    <row r="19" spans="1:30">
      <c r="A19" s="4" t="s">
        <v>270</v>
      </c>
      <c r="T19" s="5" t="n">
        <v>152138</v>
      </c>
    </row>
    <row r="20" spans="1:30">
      <c r="A20" s="4" t="s">
        <v>236</v>
      </c>
    </row>
    <row r="21" spans="1:30">
      <c r="A21" s="4" t="s">
        <v>234</v>
      </c>
      <c r="AD21" s="7" t="n">
        <v>75000</v>
      </c>
    </row>
    <row r="22" spans="1:30">
      <c r="A22" s="4" t="s">
        <v>272</v>
      </c>
    </row>
    <row r="23" spans="1:30">
      <c r="A23" s="4" t="s">
        <v>273</v>
      </c>
      <c r="B23" s="4" t="s">
        <v>274</v>
      </c>
    </row>
    <row r="24" spans="1:30">
      <c r="A24" s="4" t="s">
        <v>233</v>
      </c>
    </row>
    <row r="25" spans="1:30">
      <c r="A25" s="4" t="s">
        <v>234</v>
      </c>
      <c r="K25" s="7" t="n">
        <v>20000</v>
      </c>
    </row>
    <row r="26" spans="1:30">
      <c r="A26" s="4" t="s">
        <v>237</v>
      </c>
    </row>
    <row r="27" spans="1:30">
      <c r="A27" s="4" t="s">
        <v>234</v>
      </c>
      <c r="V27" s="5" t="n">
        <v>21000</v>
      </c>
    </row>
    <row r="28" spans="1:30">
      <c r="A28" s="4" t="s">
        <v>275</v>
      </c>
    </row>
    <row r="29" spans="1:30">
      <c r="A29" s="4" t="s">
        <v>269</v>
      </c>
      <c r="S29" s="7" t="n">
        <v>4000</v>
      </c>
    </row>
    <row r="30" spans="1:30">
      <c r="A30" s="4" t="s">
        <v>265</v>
      </c>
      <c r="S30" s="4" t="s">
        <v>211</v>
      </c>
    </row>
    <row r="31" spans="1:30">
      <c r="A31" s="4" t="s">
        <v>276</v>
      </c>
      <c r="S31" s="4" t="s">
        <v>213</v>
      </c>
    </row>
    <row r="32" spans="1:30">
      <c r="A32" s="4" t="s">
        <v>266</v>
      </c>
      <c r="S32" s="9" t="n">
        <v>0.01</v>
      </c>
    </row>
    <row r="33" spans="1:30">
      <c r="A33" s="4" t="s">
        <v>275</v>
      </c>
    </row>
    <row r="34" spans="1:30">
      <c r="A34" s="4" t="s">
        <v>214</v>
      </c>
      <c r="T34" s="5" t="n">
        <v>2278</v>
      </c>
      <c r="V34" s="5" t="n">
        <v>2178</v>
      </c>
    </row>
    <row r="35" spans="1:30">
      <c r="A35" s="4" t="s">
        <v>270</v>
      </c>
      <c r="T35" s="5" t="n">
        <v>4000</v>
      </c>
      <c r="V35" s="5" t="n">
        <v>4000</v>
      </c>
    </row>
    <row r="36" spans="1:30">
      <c r="A36" s="4" t="s">
        <v>277</v>
      </c>
    </row>
    <row r="37" spans="1:30">
      <c r="A37" s="4" t="s">
        <v>269</v>
      </c>
      <c r="S37" s="7" t="n">
        <v>10000</v>
      </c>
    </row>
    <row r="38" spans="1:30">
      <c r="A38" s="4" t="s">
        <v>265</v>
      </c>
      <c r="S38" s="4" t="s">
        <v>211</v>
      </c>
    </row>
    <row r="39" spans="1:30">
      <c r="A39" s="4" t="s">
        <v>276</v>
      </c>
      <c r="S39" s="4" t="s">
        <v>213</v>
      </c>
    </row>
    <row r="40" spans="1:30">
      <c r="A40" s="4" t="s">
        <v>266</v>
      </c>
      <c r="S40" s="9" t="n">
        <v>0.01</v>
      </c>
    </row>
    <row r="41" spans="1:30">
      <c r="A41" s="4" t="s">
        <v>214</v>
      </c>
      <c r="T41" s="5" t="n">
        <v>514</v>
      </c>
      <c r="V41" s="5" t="n">
        <v>484</v>
      </c>
    </row>
    <row r="42" spans="1:30">
      <c r="A42" s="4" t="s">
        <v>270</v>
      </c>
      <c r="T42" s="5" t="n">
        <v>1177</v>
      </c>
      <c r="V42" s="5" t="n">
        <v>1177</v>
      </c>
    </row>
    <row r="43" spans="1:30">
      <c r="A43" s="4" t="s">
        <v>262</v>
      </c>
      <c r="S43" s="5" t="n">
        <v>3000000</v>
      </c>
    </row>
    <row r="44" spans="1:30">
      <c r="A44" s="4" t="s">
        <v>278</v>
      </c>
      <c r="S44" s="4" t="s">
        <v>279</v>
      </c>
    </row>
    <row r="45" spans="1:30">
      <c r="A45" s="4" t="s">
        <v>280</v>
      </c>
    </row>
    <row r="46" spans="1:30">
      <c r="A46" s="4" t="s">
        <v>269</v>
      </c>
      <c r="R46" s="7" t="n">
        <v>1000</v>
      </c>
    </row>
    <row r="47" spans="1:30">
      <c r="A47" s="4" t="s">
        <v>265</v>
      </c>
      <c r="R47" s="4" t="s">
        <v>211</v>
      </c>
    </row>
    <row r="48" spans="1:30">
      <c r="A48" s="4" t="s">
        <v>276</v>
      </c>
      <c r="R48" s="4" t="s">
        <v>213</v>
      </c>
    </row>
    <row r="49" spans="1:30">
      <c r="A49" s="4" t="s">
        <v>266</v>
      </c>
      <c r="R49" s="10" t="n">
        <v>0.001</v>
      </c>
    </row>
    <row r="50" spans="1:30">
      <c r="A50" s="4" t="s">
        <v>214</v>
      </c>
      <c r="T50" s="5" t="n">
        <v>568</v>
      </c>
      <c r="V50" s="5" t="n">
        <v>543</v>
      </c>
    </row>
    <row r="51" spans="1:30">
      <c r="A51" s="4" t="s">
        <v>270</v>
      </c>
      <c r="T51" s="7" t="n">
        <v>1000</v>
      </c>
      <c r="V51" s="5" t="n">
        <v>1000</v>
      </c>
    </row>
    <row r="52" spans="1:30">
      <c r="A52" s="4" t="s">
        <v>281</v>
      </c>
    </row>
    <row r="53" spans="1:30">
      <c r="A53" s="4" t="s">
        <v>269</v>
      </c>
      <c r="Q53" s="7" t="n">
        <v>56750</v>
      </c>
    </row>
    <row r="54" spans="1:30">
      <c r="A54" s="4" t="s">
        <v>265</v>
      </c>
      <c r="Q54" s="4" t="s">
        <v>282</v>
      </c>
    </row>
    <row r="55" spans="1:30">
      <c r="A55" s="4" t="s">
        <v>262</v>
      </c>
      <c r="T55" s="5" t="n">
        <v>16958</v>
      </c>
    </row>
    <row r="56" spans="1:30">
      <c r="A56" s="4" t="s">
        <v>278</v>
      </c>
      <c r="Q56" s="4" t="s">
        <v>283</v>
      </c>
    </row>
    <row r="57" spans="1:30">
      <c r="A57" s="4" t="s">
        <v>284</v>
      </c>
      <c r="Q57" s="7" t="n">
        <v>6750</v>
      </c>
    </row>
    <row r="58" spans="1:30">
      <c r="A58" s="4" t="s">
        <v>285</v>
      </c>
      <c r="Q58" s="5" t="n">
        <v>79631</v>
      </c>
    </row>
    <row r="59" spans="1:30">
      <c r="A59" s="4" t="s">
        <v>267</v>
      </c>
      <c r="Q59" s="5" t="n">
        <v>50000</v>
      </c>
    </row>
    <row r="60" spans="1:30">
      <c r="A60" s="4" t="s">
        <v>286</v>
      </c>
      <c r="Q60" s="7" t="n">
        <v>29631</v>
      </c>
    </row>
    <row r="61" spans="1:30">
      <c r="A61" s="4" t="s">
        <v>263</v>
      </c>
      <c r="T61" s="7" t="n">
        <v>5266</v>
      </c>
    </row>
    <row r="62" spans="1:30">
      <c r="A62" s="4" t="s">
        <v>287</v>
      </c>
      <c r="T62" s="5" t="n">
        <v>76</v>
      </c>
    </row>
    <row r="63" spans="1:30">
      <c r="A63" s="4" t="s">
        <v>288</v>
      </c>
    </row>
    <row r="64" spans="1:30">
      <c r="A64" s="4" t="s">
        <v>265</v>
      </c>
      <c r="Q64" s="4" t="s">
        <v>289</v>
      </c>
    </row>
    <row r="65" spans="1:30">
      <c r="A65" s="4" t="s">
        <v>290</v>
      </c>
    </row>
    <row r="66" spans="1:30">
      <c r="A66" s="4" t="s">
        <v>269</v>
      </c>
      <c r="T66" s="4" t="s">
        <v>31</v>
      </c>
      <c r="V66" s="5" t="n">
        <v>5267</v>
      </c>
    </row>
    <row r="67" spans="1:30">
      <c r="A67" s="4" t="s">
        <v>214</v>
      </c>
      <c r="T67" s="4" t="s">
        <v>31</v>
      </c>
      <c r="V67" s="5" t="n">
        <v>130</v>
      </c>
    </row>
    <row r="68" spans="1:30">
      <c r="A68" s="4" t="s">
        <v>291</v>
      </c>
    </row>
    <row r="69" spans="1:30">
      <c r="A69" s="4" t="s">
        <v>214</v>
      </c>
      <c r="T69" s="5" t="n">
        <v>10</v>
      </c>
    </row>
    <row r="70" spans="1:30">
      <c r="A70" s="4" t="s">
        <v>270</v>
      </c>
      <c r="T70" s="5" t="n">
        <v>5000</v>
      </c>
    </row>
    <row r="71" spans="1:30">
      <c r="A71" s="4" t="s">
        <v>292</v>
      </c>
    </row>
    <row r="72" spans="1:30">
      <c r="A72" s="4" t="s">
        <v>269</v>
      </c>
      <c r="P72" s="7" t="n">
        <v>10000</v>
      </c>
    </row>
    <row r="73" spans="1:30">
      <c r="A73" s="4" t="s">
        <v>265</v>
      </c>
      <c r="P73" s="4" t="s">
        <v>204</v>
      </c>
    </row>
    <row r="74" spans="1:30">
      <c r="A74" s="4" t="s">
        <v>276</v>
      </c>
      <c r="P74" s="4" t="s">
        <v>293</v>
      </c>
    </row>
    <row r="75" spans="1:30">
      <c r="A75" s="4" t="s">
        <v>294</v>
      </c>
    </row>
    <row r="76" spans="1:30">
      <c r="A76" s="4" t="s">
        <v>269</v>
      </c>
      <c r="T76" s="5" t="n">
        <v>10000</v>
      </c>
      <c r="V76" s="5" t="n">
        <v>10000</v>
      </c>
    </row>
    <row r="77" spans="1:30">
      <c r="A77" s="4" t="s">
        <v>214</v>
      </c>
      <c r="T77" s="5" t="n">
        <v>813</v>
      </c>
      <c r="V77" s="5" t="n">
        <v>612</v>
      </c>
    </row>
    <row r="78" spans="1:30">
      <c r="A78" s="4" t="s">
        <v>295</v>
      </c>
    </row>
    <row r="79" spans="1:30">
      <c r="A79" s="4" t="s">
        <v>270</v>
      </c>
      <c r="T79" s="5" t="n">
        <v>6825</v>
      </c>
      <c r="V79" s="5" t="n">
        <v>6825</v>
      </c>
    </row>
    <row r="80" spans="1:30">
      <c r="A80" s="4" t="s">
        <v>296</v>
      </c>
    </row>
    <row r="81" spans="1:30">
      <c r="A81" s="4" t="s">
        <v>269</v>
      </c>
      <c r="N81" s="7" t="n">
        <v>15000</v>
      </c>
    </row>
    <row r="82" spans="1:30">
      <c r="A82" s="4" t="s">
        <v>265</v>
      </c>
      <c r="N82" s="4" t="s">
        <v>204</v>
      </c>
    </row>
    <row r="83" spans="1:30">
      <c r="A83" s="4" t="s">
        <v>266</v>
      </c>
      <c r="N83" s="7" t="n">
        <v>10</v>
      </c>
      <c r="AC83" s="9" t="n">
        <v>2.75</v>
      </c>
    </row>
    <row r="84" spans="1:30">
      <c r="A84" s="4" t="s">
        <v>214</v>
      </c>
      <c r="N84" s="7" t="n">
        <v>2349</v>
      </c>
      <c r="T84" s="5" t="n">
        <v>2556</v>
      </c>
      <c r="V84" s="5" t="n">
        <v>2529</v>
      </c>
    </row>
    <row r="85" spans="1:30">
      <c r="A85" s="4" t="s">
        <v>270</v>
      </c>
      <c r="T85" s="5" t="n">
        <v>1325</v>
      </c>
      <c r="V85" s="7" t="n">
        <v>1325</v>
      </c>
    </row>
    <row r="86" spans="1:30">
      <c r="A86" s="4" t="s">
        <v>262</v>
      </c>
      <c r="V86" s="5" t="n">
        <v>2600</v>
      </c>
    </row>
    <row r="87" spans="1:30">
      <c r="A87" s="4" t="s">
        <v>267</v>
      </c>
      <c r="N87" s="7" t="n">
        <v>17349</v>
      </c>
    </row>
    <row r="88" spans="1:30">
      <c r="A88" s="4" t="s">
        <v>263</v>
      </c>
      <c r="V88" s="7" t="n">
        <v>13675</v>
      </c>
    </row>
    <row r="89" spans="1:30">
      <c r="A89" s="4" t="s">
        <v>297</v>
      </c>
    </row>
    <row r="90" spans="1:30">
      <c r="A90" s="4" t="s">
        <v>269</v>
      </c>
      <c r="M90" s="7" t="n">
        <v>120000</v>
      </c>
    </row>
    <row r="91" spans="1:30">
      <c r="A91" s="4" t="s">
        <v>265</v>
      </c>
      <c r="M91" s="4" t="s">
        <v>204</v>
      </c>
    </row>
    <row r="92" spans="1:30">
      <c r="A92" s="4" t="s">
        <v>266</v>
      </c>
      <c r="M92" s="7" t="n">
        <v>30</v>
      </c>
    </row>
    <row r="93" spans="1:30">
      <c r="A93" s="4" t="s">
        <v>298</v>
      </c>
      <c r="M93" s="7" t="n">
        <v>18000</v>
      </c>
    </row>
    <row r="94" spans="1:30">
      <c r="A94" s="4" t="s">
        <v>299</v>
      </c>
      <c r="I94" s="7" t="n">
        <v>10</v>
      </c>
    </row>
    <row r="95" spans="1:30">
      <c r="A95" s="4" t="s">
        <v>273</v>
      </c>
      <c r="M95" s="4" t="s">
        <v>274</v>
      </c>
    </row>
    <row r="96" spans="1:30">
      <c r="A96" s="4" t="s">
        <v>300</v>
      </c>
      <c r="M96" s="4" t="s">
        <v>211</v>
      </c>
    </row>
    <row r="97" spans="1:30">
      <c r="A97" s="4" t="s">
        <v>301</v>
      </c>
      <c r="M97" s="7" t="n">
        <v>120000</v>
      </c>
    </row>
    <row r="98" spans="1:30">
      <c r="A98" s="4" t="s">
        <v>302</v>
      </c>
      <c r="I98" s="7" t="n">
        <v>10000</v>
      </c>
    </row>
    <row r="99" spans="1:30">
      <c r="A99" s="4" t="s">
        <v>303</v>
      </c>
      <c r="M99" s="5" t="n">
        <v>10000</v>
      </c>
    </row>
    <row r="100" spans="1:30">
      <c r="A100" s="4" t="s">
        <v>304</v>
      </c>
      <c r="I100" s="5" t="n">
        <v>10000</v>
      </c>
    </row>
    <row r="101" spans="1:30">
      <c r="A101" s="4" t="s">
        <v>305</v>
      </c>
      <c r="I101" s="5" t="n">
        <v>22776</v>
      </c>
    </row>
    <row r="102" spans="1:30">
      <c r="A102" s="4" t="s">
        <v>306</v>
      </c>
      <c r="M102" s="5" t="n">
        <v>102000</v>
      </c>
    </row>
    <row r="103" spans="1:30">
      <c r="A103" s="4" t="s">
        <v>307</v>
      </c>
    </row>
    <row r="104" spans="1:30">
      <c r="A104" s="4" t="s">
        <v>269</v>
      </c>
      <c r="M104" s="5" t="n">
        <v>40000</v>
      </c>
    </row>
    <row r="105" spans="1:30">
      <c r="A105" s="4" t="s">
        <v>284</v>
      </c>
      <c r="M105" s="5" t="n">
        <v>2000</v>
      </c>
    </row>
    <row r="106" spans="1:30">
      <c r="A106" s="4" t="s">
        <v>285</v>
      </c>
      <c r="M106" s="5" t="n">
        <v>93615</v>
      </c>
    </row>
    <row r="107" spans="1:30">
      <c r="A107" s="4" t="s">
        <v>267</v>
      </c>
      <c r="M107" s="5" t="n">
        <v>32000</v>
      </c>
    </row>
    <row r="108" spans="1:30">
      <c r="A108" s="4" t="s">
        <v>286</v>
      </c>
      <c r="M108" s="5" t="n">
        <v>61615</v>
      </c>
    </row>
    <row r="109" spans="1:30">
      <c r="A109" s="4" t="s">
        <v>298</v>
      </c>
      <c r="M109" s="7" t="n">
        <v>6000</v>
      </c>
    </row>
    <row r="110" spans="1:30">
      <c r="A110" s="4" t="s">
        <v>308</v>
      </c>
    </row>
    <row r="111" spans="1:30">
      <c r="A111" s="4" t="s">
        <v>269</v>
      </c>
      <c r="T111" s="5" t="n">
        <v>2000</v>
      </c>
    </row>
    <row r="112" spans="1:30">
      <c r="A112" s="4" t="s">
        <v>214</v>
      </c>
      <c r="T112" s="7" t="n">
        <v>2001</v>
      </c>
      <c r="V112" s="5" t="n">
        <v>1052</v>
      </c>
    </row>
    <row r="113" spans="1:30">
      <c r="A113" s="4" t="s">
        <v>262</v>
      </c>
      <c r="T113" s="5" t="n">
        <v>162000</v>
      </c>
    </row>
    <row r="114" spans="1:30">
      <c r="A114" s="4" t="s">
        <v>263</v>
      </c>
      <c r="T114" s="7" t="n">
        <v>38262</v>
      </c>
    </row>
    <row r="115" spans="1:30">
      <c r="A115" s="4" t="s">
        <v>309</v>
      </c>
      <c r="T115" s="5" t="n">
        <v>28918</v>
      </c>
    </row>
    <row r="116" spans="1:30">
      <c r="A116" s="4" t="s">
        <v>302</v>
      </c>
      <c r="T116" s="5" t="n">
        <v>3200</v>
      </c>
    </row>
    <row r="117" spans="1:30">
      <c r="A117" s="4" t="s">
        <v>310</v>
      </c>
    </row>
    <row r="118" spans="1:30">
      <c r="A118" s="4" t="s">
        <v>269</v>
      </c>
      <c r="L118" s="7" t="n">
        <v>59500</v>
      </c>
    </row>
    <row r="119" spans="1:30">
      <c r="A119" s="4" t="s">
        <v>265</v>
      </c>
      <c r="L119" s="4" t="s">
        <v>204</v>
      </c>
    </row>
    <row r="120" spans="1:30">
      <c r="A120" s="4" t="s">
        <v>214</v>
      </c>
      <c r="T120" s="7" t="n">
        <v>2829</v>
      </c>
      <c r="V120" s="5" t="n">
        <v>1435</v>
      </c>
    </row>
    <row r="121" spans="1:30">
      <c r="A121" s="4" t="s">
        <v>270</v>
      </c>
      <c r="L121" s="7" t="n">
        <v>52000</v>
      </c>
    </row>
    <row r="122" spans="1:30">
      <c r="A122" s="4" t="s">
        <v>284</v>
      </c>
      <c r="L122" s="5" t="n">
        <v>7000</v>
      </c>
    </row>
    <row r="123" spans="1:30">
      <c r="A123" s="4" t="s">
        <v>285</v>
      </c>
      <c r="L123" s="5" t="n">
        <v>95335</v>
      </c>
    </row>
    <row r="124" spans="1:30">
      <c r="A124" s="4" t="s">
        <v>267</v>
      </c>
      <c r="L124" s="5" t="n">
        <v>45000</v>
      </c>
    </row>
    <row r="125" spans="1:30">
      <c r="A125" s="4" t="s">
        <v>286</v>
      </c>
      <c r="L125" s="5" t="n">
        <v>50335</v>
      </c>
    </row>
    <row r="126" spans="1:30">
      <c r="A126" s="4" t="s">
        <v>298</v>
      </c>
      <c r="L126" s="7" t="n">
        <v>7500</v>
      </c>
    </row>
    <row r="127" spans="1:30">
      <c r="A127" s="4" t="s">
        <v>273</v>
      </c>
      <c r="L127" s="4" t="s">
        <v>274</v>
      </c>
    </row>
    <row r="128" spans="1:30">
      <c r="A128" s="4" t="s">
        <v>300</v>
      </c>
      <c r="L128" s="4" t="s">
        <v>211</v>
      </c>
    </row>
    <row r="129" spans="1:30">
      <c r="A129" s="4" t="s">
        <v>311</v>
      </c>
      <c r="L129" s="4" t="s">
        <v>312</v>
      </c>
    </row>
    <row r="130" spans="1:30">
      <c r="A130" s="4" t="s">
        <v>304</v>
      </c>
      <c r="I130" s="5" t="n">
        <v>10000</v>
      </c>
    </row>
    <row r="131" spans="1:30">
      <c r="A131" s="4" t="s">
        <v>305</v>
      </c>
      <c r="I131" s="7" t="n">
        <v>22207</v>
      </c>
    </row>
    <row r="132" spans="1:30">
      <c r="A132" s="4" t="s">
        <v>313</v>
      </c>
    </row>
    <row r="133" spans="1:30">
      <c r="A133" s="4" t="s">
        <v>265</v>
      </c>
      <c r="L133" s="4" t="s">
        <v>314</v>
      </c>
    </row>
    <row r="134" spans="1:30">
      <c r="A134" s="4" t="s">
        <v>266</v>
      </c>
      <c r="L134" s="10" t="n">
        <v>0.003</v>
      </c>
    </row>
    <row r="135" spans="1:30">
      <c r="A135" s="4" t="s">
        <v>315</v>
      </c>
      <c r="L135" s="7" t="n">
        <v>10</v>
      </c>
    </row>
    <row r="136" spans="1:30">
      <c r="A136" s="4" t="s">
        <v>303</v>
      </c>
      <c r="L136" s="7" t="n">
        <v>10000</v>
      </c>
    </row>
    <row r="137" spans="1:30">
      <c r="A137" s="4" t="s">
        <v>316</v>
      </c>
    </row>
    <row r="138" spans="1:30">
      <c r="A138" s="4" t="s">
        <v>262</v>
      </c>
      <c r="T138" s="5" t="n">
        <v>100000</v>
      </c>
    </row>
    <row r="139" spans="1:30">
      <c r="A139" s="4" t="s">
        <v>286</v>
      </c>
      <c r="T139" s="7" t="n">
        <v>32034</v>
      </c>
    </row>
    <row r="140" spans="1:30">
      <c r="A140" s="4" t="s">
        <v>263</v>
      </c>
      <c r="T140" s="5" t="n">
        <v>30000</v>
      </c>
    </row>
    <row r="141" spans="1:30">
      <c r="A141" s="4" t="s">
        <v>302</v>
      </c>
      <c r="T141" s="5" t="n">
        <v>20639</v>
      </c>
    </row>
    <row r="142" spans="1:30">
      <c r="A142" s="4" t="s">
        <v>317</v>
      </c>
    </row>
    <row r="143" spans="1:30">
      <c r="A143" s="4" t="s">
        <v>269</v>
      </c>
      <c r="T143" s="7" t="n">
        <v>10000</v>
      </c>
    </row>
    <row r="144" spans="1:30">
      <c r="A144" s="4" t="s">
        <v>265</v>
      </c>
      <c r="T144" s="4" t="s">
        <v>204</v>
      </c>
    </row>
    <row r="145" spans="1:30">
      <c r="A145" s="4" t="s">
        <v>214</v>
      </c>
      <c r="T145" s="4" t="s">
        <v>31</v>
      </c>
    </row>
    <row r="146" spans="1:30">
      <c r="A146" s="4" t="s">
        <v>270</v>
      </c>
      <c r="T146" s="5" t="n">
        <v>10000</v>
      </c>
    </row>
    <row r="147" spans="1:30">
      <c r="A147" s="4" t="s">
        <v>318</v>
      </c>
    </row>
    <row r="148" spans="1:30">
      <c r="A148" s="4" t="s">
        <v>306</v>
      </c>
      <c r="J148" s="7" t="n">
        <v>47500</v>
      </c>
    </row>
    <row r="149" spans="1:30">
      <c r="A149" s="4" t="s">
        <v>319</v>
      </c>
    </row>
    <row r="150" spans="1:30">
      <c r="A150" s="4" t="s">
        <v>320</v>
      </c>
      <c r="J150" s="7" t="n">
        <v>10</v>
      </c>
    </row>
    <row r="151" spans="1:30">
      <c r="A151" s="4" t="s">
        <v>321</v>
      </c>
    </row>
    <row r="152" spans="1:30">
      <c r="A152" s="4" t="s">
        <v>306</v>
      </c>
      <c r="J152" s="7" t="n">
        <v>26500</v>
      </c>
    </row>
    <row r="153" spans="1:30">
      <c r="A153" s="4" t="s">
        <v>322</v>
      </c>
      <c r="J153" s="5" t="n">
        <v>29150</v>
      </c>
    </row>
    <row r="154" spans="1:30">
      <c r="A154" s="4" t="s">
        <v>323</v>
      </c>
    </row>
    <row r="155" spans="1:30">
      <c r="A155" s="4" t="s">
        <v>269</v>
      </c>
      <c r="J155" s="7" t="n">
        <v>285450</v>
      </c>
    </row>
    <row r="156" spans="1:30">
      <c r="A156" s="4" t="s">
        <v>265</v>
      </c>
      <c r="J156" s="4" t="s">
        <v>282</v>
      </c>
    </row>
    <row r="157" spans="1:30">
      <c r="A157" s="4" t="s">
        <v>214</v>
      </c>
      <c r="T157" s="5" t="n">
        <v>2645</v>
      </c>
      <c r="V157" s="5" t="n">
        <v>1065</v>
      </c>
    </row>
    <row r="158" spans="1:30">
      <c r="A158" s="4" t="s">
        <v>285</v>
      </c>
      <c r="J158" s="7" t="n">
        <v>81812</v>
      </c>
    </row>
    <row r="159" spans="1:30">
      <c r="A159" s="4" t="s">
        <v>267</v>
      </c>
      <c r="J159" s="5" t="n">
        <v>45000</v>
      </c>
    </row>
    <row r="160" spans="1:30">
      <c r="A160" s="4" t="s">
        <v>298</v>
      </c>
      <c r="J160" s="7" t="n">
        <v>4750</v>
      </c>
    </row>
    <row r="161" spans="1:30">
      <c r="A161" s="4" t="s">
        <v>273</v>
      </c>
      <c r="J161" s="4" t="s">
        <v>274</v>
      </c>
    </row>
    <row r="162" spans="1:30">
      <c r="A162" s="4" t="s">
        <v>300</v>
      </c>
      <c r="J162" s="4" t="s">
        <v>211</v>
      </c>
    </row>
    <row r="163" spans="1:30">
      <c r="A163" s="4" t="s">
        <v>311</v>
      </c>
      <c r="J163" s="4" t="s">
        <v>324</v>
      </c>
    </row>
    <row r="164" spans="1:30">
      <c r="A164" s="4" t="s">
        <v>325</v>
      </c>
      <c r="J164" s="7" t="n">
        <v>36812</v>
      </c>
    </row>
    <row r="165" spans="1:30">
      <c r="A165" s="4" t="s">
        <v>306</v>
      </c>
      <c r="J165" s="5" t="n">
        <v>47500</v>
      </c>
    </row>
    <row r="166" spans="1:30">
      <c r="A166" s="4" t="s">
        <v>326</v>
      </c>
      <c r="J166" s="7" t="n">
        <v>2500</v>
      </c>
    </row>
    <row r="167" spans="1:30">
      <c r="A167" s="4" t="s">
        <v>327</v>
      </c>
      <c r="J167" s="4" t="s">
        <v>328</v>
      </c>
    </row>
    <row r="168" spans="1:30">
      <c r="A168" s="4" t="s">
        <v>329</v>
      </c>
    </row>
    <row r="169" spans="1:30">
      <c r="A169" s="4" t="s">
        <v>269</v>
      </c>
      <c r="J169" s="7" t="n">
        <v>52250</v>
      </c>
    </row>
    <row r="170" spans="1:30">
      <c r="A170" s="4" t="s">
        <v>330</v>
      </c>
    </row>
    <row r="171" spans="1:30">
      <c r="A171" s="4" t="s">
        <v>269</v>
      </c>
      <c r="J171" s="7" t="n">
        <v>29150</v>
      </c>
    </row>
    <row r="172" spans="1:30">
      <c r="A172" s="4" t="s">
        <v>331</v>
      </c>
    </row>
    <row r="173" spans="1:30">
      <c r="A173" s="4" t="s">
        <v>309</v>
      </c>
      <c r="T173" s="5" t="n">
        <v>5893</v>
      </c>
    </row>
    <row r="174" spans="1:30">
      <c r="A174" s="4" t="s">
        <v>302</v>
      </c>
      <c r="T174" s="5" t="n">
        <v>13503</v>
      </c>
    </row>
    <row r="175" spans="1:30">
      <c r="A175" s="4" t="s">
        <v>332</v>
      </c>
    </row>
    <row r="176" spans="1:30">
      <c r="A176" s="4" t="s">
        <v>265</v>
      </c>
      <c r="H176" s="4" t="s">
        <v>282</v>
      </c>
    </row>
    <row r="177" spans="1:30">
      <c r="A177" s="4" t="s">
        <v>284</v>
      </c>
      <c r="H177" s="7" t="n">
        <v>1500</v>
      </c>
    </row>
    <row r="178" spans="1:30">
      <c r="A178" s="4" t="s">
        <v>298</v>
      </c>
      <c r="H178" s="7" t="n">
        <v>2650</v>
      </c>
    </row>
    <row r="179" spans="1:30">
      <c r="A179" s="4" t="s">
        <v>273</v>
      </c>
      <c r="H179" s="4" t="s">
        <v>274</v>
      </c>
    </row>
    <row r="180" spans="1:30">
      <c r="A180" s="4" t="s">
        <v>311</v>
      </c>
      <c r="H180" s="4" t="s">
        <v>324</v>
      </c>
    </row>
    <row r="181" spans="1:30">
      <c r="A181" s="4" t="s">
        <v>333</v>
      </c>
    </row>
    <row r="182" spans="1:30">
      <c r="A182" s="4" t="s">
        <v>214</v>
      </c>
      <c r="T182" s="5" t="n">
        <v>1169</v>
      </c>
      <c r="V182" s="5" t="n">
        <v>288</v>
      </c>
    </row>
    <row r="183" spans="1:30">
      <c r="A183" s="4" t="s">
        <v>285</v>
      </c>
      <c r="V183" s="5" t="n">
        <v>52063</v>
      </c>
    </row>
    <row r="184" spans="1:30">
      <c r="A184" s="4" t="s">
        <v>267</v>
      </c>
      <c r="V184" s="5" t="n">
        <v>25000</v>
      </c>
    </row>
    <row r="185" spans="1:30">
      <c r="A185" s="4" t="s">
        <v>325</v>
      </c>
      <c r="V185" s="5" t="n">
        <v>27063</v>
      </c>
    </row>
    <row r="186" spans="1:30">
      <c r="A186" s="4" t="s">
        <v>309</v>
      </c>
      <c r="V186" s="5" t="n">
        <v>3610</v>
      </c>
    </row>
    <row r="187" spans="1:30">
      <c r="A187" s="4" t="s">
        <v>302</v>
      </c>
      <c r="V187" s="5" t="n">
        <v>9593</v>
      </c>
    </row>
    <row r="188" spans="1:30">
      <c r="A188" s="4" t="s">
        <v>334</v>
      </c>
    </row>
    <row r="189" spans="1:30">
      <c r="A189" s="4" t="s">
        <v>265</v>
      </c>
      <c r="F189" s="4" t="s">
        <v>282</v>
      </c>
    </row>
    <row r="190" spans="1:30">
      <c r="A190" s="4" t="s">
        <v>214</v>
      </c>
      <c r="T190" s="5" t="n">
        <v>834</v>
      </c>
    </row>
    <row r="191" spans="1:30">
      <c r="A191" s="4" t="s">
        <v>284</v>
      </c>
      <c r="F191" s="7" t="n">
        <v>1500</v>
      </c>
    </row>
    <row r="192" spans="1:30">
      <c r="A192" s="4" t="s">
        <v>285</v>
      </c>
      <c r="F192" s="5" t="n">
        <v>53663</v>
      </c>
    </row>
    <row r="193" spans="1:30">
      <c r="A193" s="4" t="s">
        <v>267</v>
      </c>
      <c r="F193" s="5" t="n">
        <v>25000</v>
      </c>
    </row>
    <row r="194" spans="1:30">
      <c r="A194" s="4" t="s">
        <v>286</v>
      </c>
      <c r="F194" s="5" t="n">
        <v>28663</v>
      </c>
    </row>
    <row r="195" spans="1:30">
      <c r="A195" s="4" t="s">
        <v>298</v>
      </c>
      <c r="F195" s="7" t="n">
        <v>2650</v>
      </c>
    </row>
    <row r="196" spans="1:30">
      <c r="A196" s="4" t="s">
        <v>273</v>
      </c>
      <c r="F196" s="4" t="s">
        <v>274</v>
      </c>
    </row>
    <row r="197" spans="1:30">
      <c r="A197" s="4" t="s">
        <v>311</v>
      </c>
      <c r="F197" s="4" t="s">
        <v>324</v>
      </c>
    </row>
    <row r="198" spans="1:30">
      <c r="A198" s="4" t="s">
        <v>309</v>
      </c>
      <c r="T198" s="5" t="n">
        <v>8314</v>
      </c>
    </row>
    <row r="199" spans="1:30">
      <c r="A199" s="4" t="s">
        <v>302</v>
      </c>
      <c r="T199" s="5" t="n">
        <v>8314</v>
      </c>
    </row>
    <row r="200" spans="1:30">
      <c r="A200" s="4" t="s">
        <v>335</v>
      </c>
    </row>
    <row r="201" spans="1:30">
      <c r="A201" s="4" t="s">
        <v>265</v>
      </c>
      <c r="E201" s="4" t="s">
        <v>282</v>
      </c>
    </row>
    <row r="202" spans="1:30">
      <c r="A202" s="4" t="s">
        <v>284</v>
      </c>
      <c r="E202" s="7" t="n">
        <v>3000</v>
      </c>
    </row>
    <row r="203" spans="1:30">
      <c r="A203" s="4" t="s">
        <v>285</v>
      </c>
      <c r="E203" s="5" t="n">
        <v>146206</v>
      </c>
    </row>
    <row r="204" spans="1:30">
      <c r="A204" s="4" t="s">
        <v>267</v>
      </c>
      <c r="E204" s="5" t="n">
        <v>50000</v>
      </c>
    </row>
    <row r="205" spans="1:30">
      <c r="A205" s="4" t="s">
        <v>286</v>
      </c>
      <c r="E205" s="5" t="n">
        <v>96206</v>
      </c>
    </row>
    <row r="206" spans="1:30">
      <c r="A206" s="4" t="s">
        <v>298</v>
      </c>
      <c r="E206" s="7" t="n">
        <v>5300</v>
      </c>
    </row>
    <row r="207" spans="1:30">
      <c r="A207" s="4" t="s">
        <v>300</v>
      </c>
      <c r="E207" s="4" t="s">
        <v>274</v>
      </c>
    </row>
    <row r="208" spans="1:30">
      <c r="A208" s="4" t="s">
        <v>311</v>
      </c>
      <c r="E208" s="4" t="s">
        <v>324</v>
      </c>
    </row>
    <row r="209" spans="1:30">
      <c r="A209" s="4" t="s">
        <v>309</v>
      </c>
      <c r="T209" s="5" t="n">
        <v>13441</v>
      </c>
    </row>
    <row r="210" spans="1:30">
      <c r="A210" s="4" t="s">
        <v>302</v>
      </c>
      <c r="T210" s="5" t="n">
        <v>13441</v>
      </c>
    </row>
    <row r="211" spans="1:30">
      <c r="A211" s="4" t="s">
        <v>335</v>
      </c>
    </row>
    <row r="212" spans="1:30">
      <c r="A212" s="4" t="s">
        <v>214</v>
      </c>
      <c r="T212" s="5" t="n">
        <v>709</v>
      </c>
    </row>
    <row r="213" spans="1:30">
      <c r="A213" s="4" t="s">
        <v>336</v>
      </c>
    </row>
    <row r="214" spans="1:30">
      <c r="A214" s="4" t="s">
        <v>265</v>
      </c>
      <c r="C214" s="4" t="s">
        <v>282</v>
      </c>
    </row>
    <row r="215" spans="1:30">
      <c r="A215" s="4" t="s">
        <v>214</v>
      </c>
      <c r="T215" s="5" t="n">
        <v>19</v>
      </c>
    </row>
    <row r="216" spans="1:30">
      <c r="A216" s="4" t="s">
        <v>284</v>
      </c>
      <c r="C216" s="7" t="n">
        <v>1500</v>
      </c>
    </row>
    <row r="217" spans="1:30">
      <c r="A217" s="4" t="s">
        <v>285</v>
      </c>
      <c r="C217" s="5" t="n">
        <v>45823</v>
      </c>
    </row>
    <row r="218" spans="1:30">
      <c r="A218" s="4" t="s">
        <v>267</v>
      </c>
      <c r="C218" s="5" t="n">
        <v>25000</v>
      </c>
    </row>
    <row r="219" spans="1:30">
      <c r="A219" s="4" t="s">
        <v>286</v>
      </c>
      <c r="C219" s="5" t="n">
        <v>20823</v>
      </c>
    </row>
    <row r="220" spans="1:30">
      <c r="A220" s="4" t="s">
        <v>298</v>
      </c>
      <c r="C220" s="7" t="n">
        <v>2650</v>
      </c>
    </row>
    <row r="221" spans="1:30">
      <c r="A221" s="4" t="s">
        <v>273</v>
      </c>
      <c r="C221" s="4" t="s">
        <v>274</v>
      </c>
    </row>
    <row r="222" spans="1:30">
      <c r="A222" s="4" t="s">
        <v>311</v>
      </c>
      <c r="C222" s="4" t="s">
        <v>324</v>
      </c>
    </row>
    <row r="223" spans="1:30">
      <c r="A223" s="4" t="s">
        <v>309</v>
      </c>
      <c r="T223" s="5" t="n">
        <v>5117</v>
      </c>
    </row>
    <row r="224" spans="1:30">
      <c r="A224" s="4" t="s">
        <v>302</v>
      </c>
      <c r="T224" s="5" t="n">
        <v>5117</v>
      </c>
    </row>
    <row r="225" spans="1:30">
      <c r="A225" s="4" t="s">
        <v>337</v>
      </c>
    </row>
    <row r="226" spans="1:30">
      <c r="A226" s="4" t="s">
        <v>269</v>
      </c>
      <c r="K226" s="7" t="n">
        <v>20000</v>
      </c>
    </row>
    <row r="227" spans="1:30">
      <c r="A227" s="4" t="s">
        <v>265</v>
      </c>
      <c r="K227" s="4" t="s">
        <v>211</v>
      </c>
    </row>
    <row r="228" spans="1:30">
      <c r="A228" s="4" t="s">
        <v>266</v>
      </c>
      <c r="K228" s="9" t="n">
        <v>2.75</v>
      </c>
    </row>
    <row r="229" spans="1:30">
      <c r="A229" s="4" t="s">
        <v>214</v>
      </c>
      <c r="Z229" s="7" t="n">
        <v>2758</v>
      </c>
    </row>
    <row r="230" spans="1:30">
      <c r="A230" s="4" t="s">
        <v>267</v>
      </c>
      <c r="K230" s="7" t="n">
        <v>9758</v>
      </c>
    </row>
    <row r="231" spans="1:30">
      <c r="A231" s="4" t="s">
        <v>338</v>
      </c>
    </row>
    <row r="232" spans="1:30">
      <c r="A232" s="4" t="s">
        <v>269</v>
      </c>
      <c r="AB232" s="7" t="n">
        <v>7000</v>
      </c>
    </row>
    <row r="233" spans="1:30">
      <c r="A233" s="4" t="s">
        <v>265</v>
      </c>
      <c r="AB233" s="4" t="s">
        <v>211</v>
      </c>
    </row>
    <row r="234" spans="1:30">
      <c r="A234" s="4" t="s">
        <v>270</v>
      </c>
      <c r="AB234" s="7" t="n">
        <v>20000</v>
      </c>
    </row>
    <row r="235" spans="1:30">
      <c r="A235" s="4" t="s">
        <v>339</v>
      </c>
    </row>
    <row r="236" spans="1:30">
      <c r="A236" s="4" t="s">
        <v>214</v>
      </c>
      <c r="T236" s="5" t="n">
        <v>3072</v>
      </c>
      <c r="V236" s="5" t="n">
        <v>2896</v>
      </c>
    </row>
    <row r="237" spans="1:30">
      <c r="A237" s="4" t="s">
        <v>270</v>
      </c>
      <c r="T237" s="5" t="n">
        <v>7000</v>
      </c>
      <c r="V237" s="5" t="n">
        <v>7000</v>
      </c>
    </row>
    <row r="238" spans="1:30">
      <c r="A238" s="4" t="s">
        <v>340</v>
      </c>
    </row>
    <row r="239" spans="1:30">
      <c r="A239" s="4" t="s">
        <v>267</v>
      </c>
      <c r="G239" s="7" t="n">
        <v>7000</v>
      </c>
    </row>
    <row r="240" spans="1:30">
      <c r="A240" s="4" t="s">
        <v>263</v>
      </c>
      <c r="G240" s="5" t="n">
        <v>7000</v>
      </c>
    </row>
    <row r="241" spans="1:30">
      <c r="A241" s="4" t="s">
        <v>341</v>
      </c>
    </row>
    <row r="242" spans="1:30">
      <c r="A242" s="4" t="s">
        <v>269</v>
      </c>
      <c r="G242" s="7" t="n">
        <v>7000</v>
      </c>
    </row>
    <row r="243" spans="1:30">
      <c r="A243" s="4" t="s">
        <v>266</v>
      </c>
      <c r="G243" s="9" t="n">
        <v>0.6899999999999999</v>
      </c>
    </row>
    <row r="244" spans="1:30">
      <c r="A244" s="4" t="s">
        <v>342</v>
      </c>
    </row>
    <row r="245" spans="1:30">
      <c r="A245" s="4" t="s">
        <v>270</v>
      </c>
      <c r="T245" s="5" t="n">
        <v>4800</v>
      </c>
      <c r="V245" s="7" t="n">
        <v>4800</v>
      </c>
    </row>
    <row r="246" spans="1:30">
      <c r="A246" s="4" t="s">
        <v>262</v>
      </c>
      <c r="V246" s="5" t="n">
        <v>3200</v>
      </c>
    </row>
    <row r="247" spans="1:30">
      <c r="A247" s="4" t="s">
        <v>263</v>
      </c>
      <c r="V247" s="7" t="n">
        <v>2200</v>
      </c>
    </row>
    <row r="248" spans="1:30">
      <c r="A248" s="4" t="s">
        <v>343</v>
      </c>
    </row>
    <row r="249" spans="1:30">
      <c r="A249" s="4" t="s">
        <v>269</v>
      </c>
      <c r="D249" s="7" t="n">
        <v>87450</v>
      </c>
    </row>
    <row r="250" spans="1:30">
      <c r="A250" s="4" t="s">
        <v>265</v>
      </c>
      <c r="D250" s="4" t="s">
        <v>282</v>
      </c>
    </row>
    <row r="251" spans="1:30">
      <c r="A251" s="4" t="s">
        <v>300</v>
      </c>
      <c r="D251" s="4" t="s">
        <v>211</v>
      </c>
    </row>
    <row r="252" spans="1:30">
      <c r="A252" s="4" t="s">
        <v>306</v>
      </c>
      <c r="D252" s="7" t="n">
        <v>26500</v>
      </c>
    </row>
    <row r="253" spans="1:30">
      <c r="A253" s="4" t="s">
        <v>344</v>
      </c>
    </row>
    <row r="254" spans="1:30">
      <c r="A254" s="4" t="s">
        <v>269</v>
      </c>
      <c r="D254" s="7" t="n">
        <v>29150</v>
      </c>
    </row>
    <row r="255" spans="1:30">
      <c r="A255" s="4" t="s">
        <v>265</v>
      </c>
      <c r="D255" s="4" t="s">
        <v>282</v>
      </c>
    </row>
    <row r="256" spans="1:30">
      <c r="A256" s="4" t="s">
        <v>345</v>
      </c>
    </row>
    <row r="257" spans="1:30">
      <c r="A257" s="4" t="s">
        <v>269</v>
      </c>
      <c r="D257" s="7" t="n">
        <v>29150</v>
      </c>
    </row>
    <row r="258" spans="1:30">
      <c r="A258" s="4" t="s">
        <v>265</v>
      </c>
      <c r="D258" s="4" t="s">
        <v>282</v>
      </c>
    </row>
    <row r="259" spans="1:30">
      <c r="A259" s="4" t="s">
        <v>346</v>
      </c>
    </row>
    <row r="260" spans="1:30">
      <c r="A260" s="4" t="s">
        <v>269</v>
      </c>
      <c r="D260" s="7" t="n">
        <v>29150</v>
      </c>
    </row>
    <row r="261" spans="1:30">
      <c r="A261" s="4" t="s">
        <v>265</v>
      </c>
      <c r="D261" s="4" t="s">
        <v>282</v>
      </c>
    </row>
    <row r="262" spans="1:30">
      <c r="A262" s="4" t="s">
        <v>347</v>
      </c>
    </row>
    <row r="263" spans="1:30">
      <c r="A263" s="4" t="s">
        <v>265</v>
      </c>
      <c r="D263" s="4" t="s">
        <v>282</v>
      </c>
    </row>
    <row r="264" spans="1:30">
      <c r="A264" s="4" t="s">
        <v>214</v>
      </c>
      <c r="T264" s="5" t="n">
        <v>345</v>
      </c>
    </row>
    <row r="265" spans="1:30">
      <c r="A265" s="4" t="s">
        <v>285</v>
      </c>
      <c r="D265" s="7" t="n">
        <v>70203</v>
      </c>
    </row>
    <row r="266" spans="1:30">
      <c r="A266" s="4" t="s">
        <v>267</v>
      </c>
      <c r="D266" s="5" t="n">
        <v>25000</v>
      </c>
    </row>
    <row r="267" spans="1:30">
      <c r="A267" s="4" t="s">
        <v>286</v>
      </c>
      <c r="D267" s="5" t="n">
        <v>45203</v>
      </c>
    </row>
    <row r="268" spans="1:30">
      <c r="A268" s="4" t="s">
        <v>298</v>
      </c>
      <c r="D268" s="7" t="n">
        <v>2650</v>
      </c>
    </row>
    <row r="269" spans="1:30">
      <c r="A269" s="4" t="s">
        <v>273</v>
      </c>
      <c r="D269" s="4" t="s">
        <v>274</v>
      </c>
    </row>
    <row r="270" spans="1:30">
      <c r="A270" s="4" t="s">
        <v>311</v>
      </c>
      <c r="D270" s="4" t="s">
        <v>348</v>
      </c>
    </row>
    <row r="271" spans="1:30">
      <c r="A271" s="4" t="s">
        <v>309</v>
      </c>
      <c r="T271" s="5" t="n">
        <v>6682</v>
      </c>
    </row>
    <row r="272" spans="1:30">
      <c r="A272" s="4" t="s">
        <v>302</v>
      </c>
      <c r="T272" s="7" t="n">
        <v>6682</v>
      </c>
    </row>
    <row r="273" spans="1:30">
      <c r="A273" s="4" t="s">
        <v>306</v>
      </c>
      <c r="D273" s="7" t="n">
        <v>26500</v>
      </c>
    </row>
    <row r="274" spans="1:30">
      <c r="A274" s="4" t="s">
        <v>326</v>
      </c>
      <c r="D274" s="7" t="n">
        <v>1500</v>
      </c>
    </row>
    <row r="275" spans="1:30">
      <c r="A275" s="4" t="s">
        <v>171</v>
      </c>
    </row>
    <row r="276" spans="1:30">
      <c r="A276" s="4" t="s">
        <v>37</v>
      </c>
      <c r="Y276" s="7" t="n">
        <v>42750</v>
      </c>
    </row>
    <row r="277" spans="1:30">
      <c r="A277" s="4" t="s">
        <v>172</v>
      </c>
    </row>
    <row r="278" spans="1:30">
      <c r="A278" s="4" t="s">
        <v>311</v>
      </c>
      <c r="T278" s="4" t="s">
        <v>210</v>
      </c>
      <c r="V278" s="4" t="s">
        <v>210</v>
      </c>
    </row>
    <row r="279" spans="1:30">
      <c r="A279" s="4" t="s">
        <v>37</v>
      </c>
      <c r="Y279" s="5" t="n">
        <v>98388</v>
      </c>
    </row>
    <row r="280" spans="1:30">
      <c r="A280" s="4" t="s">
        <v>173</v>
      </c>
    </row>
    <row r="281" spans="1:30">
      <c r="A281" s="4" t="s">
        <v>276</v>
      </c>
      <c r="T281" s="4" t="s">
        <v>213</v>
      </c>
      <c r="V281" s="4" t="s">
        <v>213</v>
      </c>
    </row>
    <row r="282" spans="1:30">
      <c r="A282" s="4" t="s">
        <v>37</v>
      </c>
      <c r="Y282" s="7" t="n">
        <v>11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63</v>
      </c>
    </row>
    <row r="3" spans="1:3">
      <c r="A3" s="4" t="s">
        <v>350</v>
      </c>
      <c r="B3" s="7" t="n">
        <v>596743</v>
      </c>
    </row>
    <row r="4" spans="1:3">
      <c r="A4" s="4" t="s">
        <v>351</v>
      </c>
      <c r="B4" s="5" t="n">
        <v>1119208</v>
      </c>
    </row>
    <row r="5" spans="1:3">
      <c r="A5" s="4" t="s">
        <v>352</v>
      </c>
    </row>
    <row r="6" spans="1:3">
      <c r="A6" s="4" t="s">
        <v>350</v>
      </c>
      <c r="B6" s="5" t="n">
        <v>596743</v>
      </c>
      <c r="C6" s="4" t="s">
        <v>31</v>
      </c>
    </row>
    <row r="7" spans="1:3">
      <c r="A7" s="4" t="s">
        <v>353</v>
      </c>
      <c r="B7" s="5" t="n">
        <v>315895</v>
      </c>
      <c r="C7" s="5" t="n">
        <v>170621</v>
      </c>
    </row>
    <row r="8" spans="1:3">
      <c r="A8" s="4" t="s">
        <v>354</v>
      </c>
      <c r="B8" s="5" t="n">
        <v>-151857</v>
      </c>
      <c r="C8" s="4" t="s">
        <v>31</v>
      </c>
    </row>
    <row r="9" spans="1:3">
      <c r="A9" s="4" t="s">
        <v>355</v>
      </c>
      <c r="B9" s="5" t="n">
        <v>358427</v>
      </c>
      <c r="C9" s="5" t="n">
        <v>16268</v>
      </c>
    </row>
    <row r="10" spans="1:3">
      <c r="A10" s="4" t="s">
        <v>351</v>
      </c>
      <c r="B10" s="7" t="n">
        <v>1119208</v>
      </c>
      <c r="C10" s="7" t="n">
        <v>1868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3"/>
  </cols>
  <sheetData>
    <row r="1" spans="1:3">
      <c r="A1" s="1" t="s">
        <v>53</v>
      </c>
      <c r="B1" s="2" t="s">
        <v>2</v>
      </c>
      <c r="C1" s="2" t="s">
        <v>25</v>
      </c>
    </row>
    <row r="2" spans="1:3">
      <c r="A2" s="4" t="s">
        <v>54</v>
      </c>
      <c r="B2" s="5" t="n">
        <v>50000000</v>
      </c>
      <c r="C2" s="5" t="n">
        <v>50000000</v>
      </c>
    </row>
    <row r="3" spans="1:3">
      <c r="A3" s="4" t="s">
        <v>55</v>
      </c>
      <c r="B3" s="8" t="n">
        <v>0.0001</v>
      </c>
      <c r="C3" s="8" t="n">
        <v>0.0001</v>
      </c>
    </row>
    <row r="4" spans="1:3">
      <c r="A4" s="4" t="s">
        <v>56</v>
      </c>
      <c r="B4" s="5" t="n">
        <v>1950000000</v>
      </c>
      <c r="C4" s="5" t="n">
        <v>1950000000</v>
      </c>
    </row>
    <row r="5" spans="1:3">
      <c r="A5" s="4" t="s">
        <v>57</v>
      </c>
      <c r="B5" s="8" t="n">
        <v>0.0001</v>
      </c>
      <c r="C5" s="8" t="n">
        <v>0.0001</v>
      </c>
    </row>
    <row r="6" spans="1:3">
      <c r="A6" s="4" t="s">
        <v>58</v>
      </c>
      <c r="B6" s="5" t="n">
        <v>50140974</v>
      </c>
      <c r="C6" s="5" t="n">
        <v>48075065</v>
      </c>
    </row>
    <row r="7" spans="1:3">
      <c r="A7" s="4" t="s">
        <v>59</v>
      </c>
      <c r="B7" s="5" t="n">
        <v>50140974</v>
      </c>
      <c r="C7" s="5" t="n">
        <v>48075065</v>
      </c>
    </row>
    <row r="8" spans="1:3">
      <c r="A8" s="4" t="s">
        <v>48</v>
      </c>
    </row>
    <row r="9" spans="1:3">
      <c r="A9" s="4" t="s">
        <v>54</v>
      </c>
      <c r="B9" s="5" t="n">
        <v>3000000</v>
      </c>
      <c r="C9" s="5" t="n">
        <v>3000000</v>
      </c>
    </row>
    <row r="10" spans="1:3">
      <c r="A10" s="4" t="s">
        <v>60</v>
      </c>
      <c r="B10" s="5" t="n">
        <v>1504380</v>
      </c>
      <c r="C10" s="5" t="n">
        <v>1593630</v>
      </c>
    </row>
    <row r="11" spans="1:3">
      <c r="A11" s="4" t="s">
        <v>61</v>
      </c>
      <c r="B11" s="5" t="n">
        <v>1504380</v>
      </c>
      <c r="C11" s="5" t="n">
        <v>1593630</v>
      </c>
    </row>
    <row r="12" spans="1:3">
      <c r="A12" s="4" t="s">
        <v>50</v>
      </c>
    </row>
    <row r="13" spans="1:3">
      <c r="A13" s="4" t="s">
        <v>54</v>
      </c>
      <c r="B13" s="5" t="n">
        <v>200000</v>
      </c>
      <c r="C13" s="5" t="n">
        <v>200000</v>
      </c>
    </row>
    <row r="14" spans="1:3">
      <c r="A14" s="4" t="s">
        <v>60</v>
      </c>
      <c r="B14" s="5" t="n">
        <v>200000</v>
      </c>
      <c r="C14" s="5" t="n">
        <v>200000</v>
      </c>
    </row>
    <row r="15" spans="1:3">
      <c r="A15" s="4" t="s">
        <v>61</v>
      </c>
      <c r="B15" s="5" t="n">
        <v>200000</v>
      </c>
      <c r="C15" s="5" t="n">
        <v>200000</v>
      </c>
    </row>
    <row r="16" spans="1:3">
      <c r="A16" s="4" t="s">
        <v>51</v>
      </c>
    </row>
    <row r="17" spans="1:3">
      <c r="A17" s="4" t="s">
        <v>54</v>
      </c>
      <c r="B17" s="5" t="n">
        <v>10000000</v>
      </c>
      <c r="C17" s="5" t="n">
        <v>10000000</v>
      </c>
    </row>
    <row r="18" spans="1:3">
      <c r="A18" s="4" t="s">
        <v>60</v>
      </c>
      <c r="B18" s="5" t="n">
        <v>4700000</v>
      </c>
      <c r="C18" s="5" t="n">
        <v>4700000</v>
      </c>
    </row>
    <row r="19" spans="1:3">
      <c r="A19" s="4" t="s">
        <v>61</v>
      </c>
      <c r="B19" s="5" t="n">
        <v>4700000</v>
      </c>
      <c r="C19" s="5" t="n">
        <v>4700000</v>
      </c>
    </row>
    <row r="20" spans="1:3">
      <c r="A20" s="4" t="s">
        <v>52</v>
      </c>
    </row>
    <row r="21" spans="1:3">
      <c r="A21" s="4" t="s">
        <v>54</v>
      </c>
      <c r="B21" s="5" t="n">
        <v>10000000</v>
      </c>
      <c r="C21" s="5" t="n">
        <v>10000000</v>
      </c>
    </row>
    <row r="22" spans="1:3">
      <c r="A22" s="4" t="s">
        <v>60</v>
      </c>
      <c r="B22" s="5" t="n">
        <v>710000</v>
      </c>
      <c r="C22" s="5" t="n">
        <v>710000</v>
      </c>
    </row>
    <row r="23" spans="1:3">
      <c r="A23" s="4" t="s">
        <v>61</v>
      </c>
      <c r="B23" s="5" t="n">
        <v>710000</v>
      </c>
      <c r="C23" s="5" t="n">
        <v>7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7"/>
  </cols>
  <sheetData>
    <row r="1" spans="1:2">
      <c r="A1" s="1" t="s">
        <v>356</v>
      </c>
      <c r="B1" s="2" t="s">
        <v>1</v>
      </c>
    </row>
    <row r="2" spans="1:2">
      <c r="B2" s="2" t="s">
        <v>2</v>
      </c>
    </row>
    <row r="3" spans="1:2">
      <c r="A3" s="4" t="s">
        <v>357</v>
      </c>
      <c r="B3" s="4" t="s">
        <v>358</v>
      </c>
    </row>
    <row r="4" spans="1:2">
      <c r="A4" s="4" t="s">
        <v>359</v>
      </c>
    </row>
    <row r="5" spans="1:2">
      <c r="A5" s="4" t="s">
        <v>360</v>
      </c>
      <c r="B5" s="4" t="s">
        <v>361</v>
      </c>
    </row>
    <row r="6" spans="1:2">
      <c r="A6" s="4" t="s">
        <v>362</v>
      </c>
      <c r="B6" s="4" t="s">
        <v>363</v>
      </c>
    </row>
    <row r="7" spans="1:2">
      <c r="A7" s="4" t="s">
        <v>364</v>
      </c>
      <c r="B7" s="4" t="s">
        <v>365</v>
      </c>
    </row>
    <row r="8" spans="1:2">
      <c r="A8" s="4" t="s">
        <v>366</v>
      </c>
    </row>
    <row r="9" spans="1:2">
      <c r="A9" s="4" t="s">
        <v>360</v>
      </c>
      <c r="B9" s="4" t="s">
        <v>367</v>
      </c>
    </row>
    <row r="10" spans="1:2">
      <c r="A10" s="4" t="s">
        <v>362</v>
      </c>
      <c r="B10" s="4" t="s">
        <v>368</v>
      </c>
    </row>
    <row r="11" spans="1:2">
      <c r="A11" s="4" t="s">
        <v>364</v>
      </c>
      <c r="B11" s="4" t="s">
        <v>369</v>
      </c>
    </row>
    <row r="12" spans="1:2">
      <c r="A12" s="4" t="s">
        <v>370</v>
      </c>
    </row>
    <row r="13" spans="1:2">
      <c r="A13" s="4" t="s">
        <v>357</v>
      </c>
      <c r="B13" s="4" t="s">
        <v>358</v>
      </c>
    </row>
    <row r="14" spans="1:2">
      <c r="A14" s="4" t="s">
        <v>371</v>
      </c>
    </row>
    <row r="15" spans="1:2">
      <c r="A15" s="4" t="s">
        <v>360</v>
      </c>
      <c r="B15" s="4" t="s">
        <v>372</v>
      </c>
    </row>
    <row r="16" spans="1:2">
      <c r="A16" s="4" t="s">
        <v>362</v>
      </c>
      <c r="B16" s="4" t="s">
        <v>368</v>
      </c>
    </row>
    <row r="17" spans="1:2">
      <c r="A17" s="4" t="s">
        <v>364</v>
      </c>
      <c r="B17" s="4" t="s">
        <v>369</v>
      </c>
    </row>
    <row r="18" spans="1:2">
      <c r="A18" s="4" t="s">
        <v>373</v>
      </c>
    </row>
    <row r="19" spans="1:2">
      <c r="A19" s="4" t="s">
        <v>360</v>
      </c>
      <c r="B19" s="4" t="s">
        <v>374</v>
      </c>
    </row>
    <row r="20" spans="1:2">
      <c r="A20" s="4" t="s">
        <v>362</v>
      </c>
      <c r="B20" s="4" t="s">
        <v>375</v>
      </c>
    </row>
    <row r="21" spans="1:2">
      <c r="A21" s="4" t="s">
        <v>364</v>
      </c>
      <c r="B21"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7"/>
    <col customWidth="1" max="2" min="2" width="59"/>
    <col customWidth="1" max="3" min="3" width="14"/>
    <col customWidth="1" max="4" min="4" width="14"/>
    <col customWidth="1" max="5" min="5" width="13"/>
  </cols>
  <sheetData>
    <row r="1" spans="1:5">
      <c r="A1" s="1" t="s">
        <v>377</v>
      </c>
      <c r="B1" s="2" t="s">
        <v>378</v>
      </c>
      <c r="C1" s="2" t="s">
        <v>2</v>
      </c>
      <c r="D1" s="2" t="s">
        <v>63</v>
      </c>
      <c r="E1" s="2" t="s">
        <v>25</v>
      </c>
    </row>
    <row r="2" spans="1:5">
      <c r="A2" s="4" t="s">
        <v>262</v>
      </c>
      <c r="E2" s="5" t="n">
        <v>16200</v>
      </c>
    </row>
    <row r="3" spans="1:5">
      <c r="A3" s="4" t="s">
        <v>263</v>
      </c>
      <c r="C3" s="7" t="n">
        <v>-2000</v>
      </c>
      <c r="D3" s="4" t="s">
        <v>31</v>
      </c>
    </row>
    <row r="4" spans="1:5">
      <c r="A4" s="4" t="s">
        <v>379</v>
      </c>
      <c r="C4" s="5" t="n">
        <v>179</v>
      </c>
      <c r="D4" s="4" t="s">
        <v>31</v>
      </c>
    </row>
    <row r="5" spans="1:5">
      <c r="A5" s="4" t="s">
        <v>380</v>
      </c>
    </row>
    <row r="6" spans="1:5">
      <c r="A6" s="4" t="s">
        <v>381</v>
      </c>
      <c r="B6" s="5" t="n">
        <v>1951</v>
      </c>
    </row>
    <row r="7" spans="1:5">
      <c r="A7" s="4" t="s">
        <v>382</v>
      </c>
      <c r="B7" s="4" t="s">
        <v>383</v>
      </c>
    </row>
    <row r="8" spans="1:5">
      <c r="A8" s="4" t="s">
        <v>384</v>
      </c>
    </row>
    <row r="9" spans="1:5">
      <c r="A9" s="4" t="s">
        <v>262</v>
      </c>
      <c r="C9" s="5" t="n">
        <v>278958</v>
      </c>
    </row>
    <row r="10" spans="1:5">
      <c r="A10" s="4" t="s">
        <v>263</v>
      </c>
      <c r="C10" s="7" t="n">
        <v>73528</v>
      </c>
    </row>
    <row r="11" spans="1:5">
      <c r="A11" s="4" t="s">
        <v>214</v>
      </c>
      <c r="C11" s="5" t="n">
        <v>76</v>
      </c>
    </row>
    <row r="12" spans="1:5">
      <c r="A12" s="4" t="s">
        <v>385</v>
      </c>
      <c r="C12" s="7" t="n">
        <v>2000</v>
      </c>
    </row>
    <row r="13" spans="1:5">
      <c r="A13" s="4" t="s">
        <v>386</v>
      </c>
    </row>
    <row r="14" spans="1:5">
      <c r="A14" s="4" t="s">
        <v>379</v>
      </c>
      <c r="C14" s="5" t="n">
        <v>1785000</v>
      </c>
    </row>
    <row r="15" spans="1:5">
      <c r="A15" s="4" t="s">
        <v>387</v>
      </c>
      <c r="C15" s="5" t="n">
        <v>892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388</v>
      </c>
      <c r="B1" s="2" t="s">
        <v>389</v>
      </c>
      <c r="C1" s="2" t="s">
        <v>390</v>
      </c>
    </row>
    <row r="2" spans="1:3">
      <c r="A2" s="4" t="s">
        <v>391</v>
      </c>
    </row>
    <row r="3" spans="1:3">
      <c r="A3" s="4" t="s">
        <v>392</v>
      </c>
      <c r="B3" s="4" t="s">
        <v>393</v>
      </c>
    </row>
    <row r="4" spans="1:3">
      <c r="A4" s="4" t="s">
        <v>394</v>
      </c>
      <c r="B4" s="9" t="n">
        <v>0.1</v>
      </c>
    </row>
    <row r="5" spans="1:3">
      <c r="A5" s="4" t="s">
        <v>52</v>
      </c>
    </row>
    <row r="6" spans="1:3">
      <c r="A6" s="4" t="s">
        <v>392</v>
      </c>
      <c r="B6" s="4" t="s">
        <v>395</v>
      </c>
    </row>
    <row r="7" spans="1:3">
      <c r="A7" s="4" t="s">
        <v>396</v>
      </c>
      <c r="B7" s="5" t="n">
        <v>10000000</v>
      </c>
    </row>
    <row r="8" spans="1:3">
      <c r="A8" s="4" t="s">
        <v>397</v>
      </c>
      <c r="B8" s="4" t="s">
        <v>398</v>
      </c>
    </row>
    <row r="9" spans="1:3">
      <c r="A9" s="4" t="s">
        <v>386</v>
      </c>
    </row>
    <row r="10" spans="1:3">
      <c r="A10" s="4" t="s">
        <v>399</v>
      </c>
      <c r="C10" s="9" t="n">
        <v>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401</v>
      </c>
      <c r="C1" s="2" t="s">
        <v>402</v>
      </c>
      <c r="D1" s="2" t="s">
        <v>389</v>
      </c>
      <c r="E1" s="2" t="s">
        <v>2</v>
      </c>
    </row>
    <row r="2" spans="1:5">
      <c r="A2" s="4" t="s">
        <v>403</v>
      </c>
    </row>
    <row r="3" spans="1:5">
      <c r="A3" s="4" t="s">
        <v>404</v>
      </c>
      <c r="E3" s="5" t="n">
        <v>100000</v>
      </c>
    </row>
    <row r="4" spans="1:5">
      <c r="A4" s="4" t="s">
        <v>403</v>
      </c>
    </row>
    <row r="5" spans="1:5">
      <c r="A5" s="4" t="s">
        <v>404</v>
      </c>
      <c r="E5" s="5" t="n">
        <v>50000</v>
      </c>
    </row>
    <row r="6" spans="1:5">
      <c r="A6" s="4" t="s">
        <v>405</v>
      </c>
    </row>
    <row r="7" spans="1:5">
      <c r="A7" s="4" t="s">
        <v>406</v>
      </c>
      <c r="D7" s="7" t="n">
        <v>31200</v>
      </c>
    </row>
    <row r="8" spans="1:5">
      <c r="A8" s="4" t="s">
        <v>407</v>
      </c>
    </row>
    <row r="9" spans="1:5">
      <c r="A9" s="4" t="s">
        <v>408</v>
      </c>
      <c r="D9" s="5" t="n">
        <v>1000000</v>
      </c>
    </row>
    <row r="10" spans="1:5">
      <c r="A10" s="4" t="s">
        <v>404</v>
      </c>
      <c r="D10" s="5" t="n">
        <v>100000</v>
      </c>
    </row>
    <row r="11" spans="1:5">
      <c r="A11" s="4" t="s">
        <v>409</v>
      </c>
      <c r="D11" s="5" t="n">
        <v>900000</v>
      </c>
    </row>
    <row r="12" spans="1:5">
      <c r="A12" s="4" t="s">
        <v>410</v>
      </c>
    </row>
    <row r="13" spans="1:5">
      <c r="A13" s="4" t="s">
        <v>408</v>
      </c>
      <c r="C13" s="5" t="n">
        <v>500000</v>
      </c>
    </row>
    <row r="14" spans="1:5">
      <c r="A14" s="4" t="s">
        <v>404</v>
      </c>
      <c r="C14" s="5" t="n">
        <v>50000</v>
      </c>
    </row>
    <row r="15" spans="1:5">
      <c r="A15" s="4" t="s">
        <v>409</v>
      </c>
      <c r="C15" s="5" t="n">
        <v>450000</v>
      </c>
    </row>
    <row r="16" spans="1:5">
      <c r="A16" s="4" t="s">
        <v>411</v>
      </c>
    </row>
    <row r="17" spans="1:5">
      <c r="A17" s="4" t="s">
        <v>408</v>
      </c>
      <c r="C17" s="5" t="n">
        <v>600000</v>
      </c>
    </row>
    <row r="18" spans="1:5">
      <c r="A18" s="4" t="s">
        <v>404</v>
      </c>
      <c r="C18" s="5" t="n">
        <v>60000</v>
      </c>
      <c r="E18" s="5" t="n">
        <v>60000</v>
      </c>
    </row>
    <row r="19" spans="1:5">
      <c r="A19" s="4" t="s">
        <v>409</v>
      </c>
      <c r="C19" s="5" t="n">
        <v>540000</v>
      </c>
    </row>
    <row r="20" spans="1:5">
      <c r="A20" s="4" t="s">
        <v>412</v>
      </c>
    </row>
    <row r="21" spans="1:5">
      <c r="A21" s="4" t="s">
        <v>406</v>
      </c>
      <c r="B21" s="7" t="n">
        <v>84000</v>
      </c>
    </row>
    <row r="22" spans="1:5">
      <c r="A22" s="4" t="s">
        <v>413</v>
      </c>
      <c r="B22" s="4" t="s">
        <v>414</v>
      </c>
    </row>
    <row r="23" spans="1:5">
      <c r="A23" s="4" t="s">
        <v>415</v>
      </c>
    </row>
    <row r="24" spans="1:5">
      <c r="A24" s="4" t="s">
        <v>408</v>
      </c>
      <c r="B24" s="5" t="n">
        <v>1000000</v>
      </c>
    </row>
    <row r="25" spans="1:5">
      <c r="A25" s="4" t="s">
        <v>404</v>
      </c>
      <c r="B25" s="5" t="n">
        <v>100000</v>
      </c>
    </row>
    <row r="26" spans="1:5">
      <c r="A26" s="4" t="s">
        <v>409</v>
      </c>
      <c r="B26" s="5" t="n">
        <v>900000</v>
      </c>
    </row>
    <row r="27" spans="1:5">
      <c r="A27" s="4" t="s">
        <v>403</v>
      </c>
    </row>
    <row r="28" spans="1:5">
      <c r="A28" s="4" t="s">
        <v>404</v>
      </c>
      <c r="E28" s="5" t="n">
        <v>100000</v>
      </c>
    </row>
    <row r="29" spans="1:5">
      <c r="A29" s="4" t="s">
        <v>416</v>
      </c>
    </row>
    <row r="30" spans="1:5">
      <c r="A30" s="4" t="s">
        <v>406</v>
      </c>
      <c r="B30" s="7" t="n">
        <v>84000</v>
      </c>
    </row>
    <row r="31" spans="1:5">
      <c r="A31" s="4" t="s">
        <v>417</v>
      </c>
      <c r="B31" s="7" t="n">
        <v>31200</v>
      </c>
    </row>
    <row r="32" spans="1:5">
      <c r="A32" s="4" t="s">
        <v>418</v>
      </c>
      <c r="B32" s="10" t="n">
        <v>0.001</v>
      </c>
    </row>
    <row r="33" spans="1:5">
      <c r="A33" s="4" t="s">
        <v>419</v>
      </c>
    </row>
    <row r="34" spans="1:5">
      <c r="A34" s="4" t="s">
        <v>408</v>
      </c>
      <c r="B34" s="5" t="n">
        <v>900000</v>
      </c>
    </row>
    <row r="35" spans="1:5">
      <c r="A35" s="4" t="s">
        <v>420</v>
      </c>
    </row>
    <row r="36" spans="1:5">
      <c r="A36" s="4" t="s">
        <v>406</v>
      </c>
      <c r="C36" s="7" t="n">
        <v>60000</v>
      </c>
    </row>
    <row r="37" spans="1:5">
      <c r="A37" s="4" t="s">
        <v>421</v>
      </c>
    </row>
    <row r="38" spans="1:5">
      <c r="A38" s="4" t="s">
        <v>404</v>
      </c>
      <c r="E38" s="5" t="n">
        <v>400000</v>
      </c>
    </row>
    <row r="39" spans="1:5">
      <c r="A39" s="4" t="s">
        <v>422</v>
      </c>
    </row>
    <row r="40" spans="1:5">
      <c r="A40" s="4" t="s">
        <v>406</v>
      </c>
      <c r="D40" s="7" t="n">
        <v>96000</v>
      </c>
    </row>
    <row r="41" spans="1:5">
      <c r="A41" s="4" t="s">
        <v>423</v>
      </c>
    </row>
    <row r="42" spans="1:5">
      <c r="A42" s="4" t="s">
        <v>408</v>
      </c>
      <c r="D42" s="5" t="n">
        <v>4000000</v>
      </c>
    </row>
    <row r="43" spans="1:5">
      <c r="A43" s="4" t="s">
        <v>404</v>
      </c>
      <c r="D43" s="5" t="n">
        <v>400000</v>
      </c>
    </row>
    <row r="44" spans="1:5">
      <c r="A44" s="4" t="s">
        <v>409</v>
      </c>
      <c r="D44" s="5" t="n">
        <v>36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4"/>
  </cols>
  <sheetData>
    <row r="1" spans="1:5">
      <c r="A1" s="1" t="s">
        <v>424</v>
      </c>
      <c r="B1" s="2" t="s">
        <v>1</v>
      </c>
      <c r="D1" s="2" t="s">
        <v>425</v>
      </c>
    </row>
    <row r="2" spans="1:5">
      <c r="B2" s="2" t="s">
        <v>2</v>
      </c>
      <c r="C2" s="2" t="s">
        <v>63</v>
      </c>
      <c r="D2" s="2" t="s">
        <v>25</v>
      </c>
    </row>
    <row r="3" spans="1:5">
      <c r="A3" s="4" t="s">
        <v>426</v>
      </c>
    </row>
    <row r="4" spans="1:5">
      <c r="A4" s="4" t="s">
        <v>427</v>
      </c>
      <c r="B4" s="4" t="s">
        <v>314</v>
      </c>
      <c r="C4" s="4" t="s">
        <v>428</v>
      </c>
    </row>
    <row r="5" spans="1:5">
      <c r="A5" s="4" t="s">
        <v>429</v>
      </c>
    </row>
    <row r="6" spans="1:5">
      <c r="A6" s="4" t="s">
        <v>427</v>
      </c>
      <c r="B6" s="4" t="s">
        <v>430</v>
      </c>
      <c r="D6" s="4" t="s">
        <v>431</v>
      </c>
    </row>
    <row r="7" spans="1:5">
      <c r="A7" s="4" t="s">
        <v>432</v>
      </c>
    </row>
    <row r="8" spans="1:5">
      <c r="A8" s="4" t="s">
        <v>427</v>
      </c>
      <c r="B8" s="4" t="s">
        <v>433</v>
      </c>
      <c r="C8" s="4" t="s">
        <v>434</v>
      </c>
    </row>
    <row r="9" spans="1:5">
      <c r="A9" s="4" t="s">
        <v>435</v>
      </c>
    </row>
    <row r="10" spans="1:5">
      <c r="A10" s="4" t="s">
        <v>427</v>
      </c>
      <c r="B10" s="4" t="s">
        <v>436</v>
      </c>
      <c r="D10" s="4" t="s">
        <v>437</v>
      </c>
    </row>
    <row r="11" spans="1:5">
      <c r="A11" s="4" t="s">
        <v>438</v>
      </c>
    </row>
    <row r="12" spans="1:5">
      <c r="A12" s="4" t="s">
        <v>427</v>
      </c>
      <c r="B12" s="4" t="s">
        <v>437</v>
      </c>
      <c r="C12" s="4" t="s">
        <v>437</v>
      </c>
    </row>
    <row r="13" spans="1:5">
      <c r="A13" s="4" t="s">
        <v>439</v>
      </c>
    </row>
    <row r="14" spans="1:5">
      <c r="A14" s="4" t="s">
        <v>427</v>
      </c>
      <c r="B14" s="4" t="s">
        <v>440</v>
      </c>
      <c r="D14" s="4" t="s">
        <v>31</v>
      </c>
      <c r="E14" s="4" t="s">
        <v>174</v>
      </c>
    </row>
    <row r="15" spans="1:5">
      <c r="A15" s="4" t="s">
        <v>441</v>
      </c>
    </row>
    <row r="16" spans="1:5">
      <c r="A16" s="4" t="s">
        <v>427</v>
      </c>
      <c r="B16" s="4" t="s">
        <v>211</v>
      </c>
      <c r="D16" s="4" t="s">
        <v>31</v>
      </c>
      <c r="E16" s="4" t="s">
        <v>174</v>
      </c>
    </row>
    <row r="17" spans="1:5"/>
    <row r="18" spans="1:5">
      <c r="A18" s="4" t="s">
        <v>174</v>
      </c>
      <c r="B18" s="4" t="s">
        <v>193</v>
      </c>
    </row>
  </sheetData>
  <mergeCells count="6">
    <mergeCell ref="A1:A2"/>
    <mergeCell ref="B1:C1"/>
    <mergeCell ref="D1:E1"/>
    <mergeCell ref="D2:E2"/>
    <mergeCell ref="A17:E17"/>
    <mergeCell ref="B18:E1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425</v>
      </c>
    </row>
    <row r="2" spans="1:2">
      <c r="B2" s="2" t="s">
        <v>25</v>
      </c>
    </row>
    <row r="3" spans="1:2">
      <c r="A3" s="4" t="s">
        <v>439</v>
      </c>
    </row>
    <row r="4" spans="1:2">
      <c r="A4" s="4" t="s">
        <v>443</v>
      </c>
      <c r="B4" s="4" t="s">
        <v>2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3"/>
  </cols>
  <sheetData>
    <row r="1" spans="1:14">
      <c r="A1" s="1" t="s">
        <v>444</v>
      </c>
      <c r="B1" s="2" t="s">
        <v>239</v>
      </c>
      <c r="C1" s="2" t="s">
        <v>445</v>
      </c>
      <c r="D1" s="2" t="s">
        <v>446</v>
      </c>
      <c r="E1" s="2" t="s">
        <v>447</v>
      </c>
      <c r="F1" s="2" t="s">
        <v>448</v>
      </c>
      <c r="G1" s="2" t="s">
        <v>449</v>
      </c>
      <c r="H1" s="2" t="s">
        <v>450</v>
      </c>
      <c r="I1" s="2" t="s">
        <v>2</v>
      </c>
      <c r="J1" s="2" t="s">
        <v>63</v>
      </c>
      <c r="K1" s="2" t="s">
        <v>25</v>
      </c>
      <c r="L1" s="2" t="s">
        <v>451</v>
      </c>
      <c r="M1" s="2" t="s">
        <v>452</v>
      </c>
      <c r="N1" s="2" t="s">
        <v>197</v>
      </c>
    </row>
    <row r="2" spans="1:14">
      <c r="A2" s="4" t="s">
        <v>453</v>
      </c>
      <c r="K2" s="5" t="n">
        <v>16200</v>
      </c>
    </row>
    <row r="3" spans="1:14">
      <c r="A3" s="4" t="s">
        <v>454</v>
      </c>
      <c r="I3" s="7" t="n">
        <v>-2000</v>
      </c>
      <c r="J3" s="4" t="s">
        <v>31</v>
      </c>
    </row>
    <row r="4" spans="1:14">
      <c r="A4" s="4" t="s">
        <v>455</v>
      </c>
      <c r="N4" s="4" t="s">
        <v>204</v>
      </c>
    </row>
    <row r="5" spans="1:14">
      <c r="A5" s="4" t="s">
        <v>456</v>
      </c>
      <c r="I5" s="7" t="n">
        <v>124000</v>
      </c>
    </row>
    <row r="6" spans="1:14">
      <c r="A6" s="4" t="s">
        <v>272</v>
      </c>
    </row>
    <row r="7" spans="1:14">
      <c r="A7" s="4" t="s">
        <v>273</v>
      </c>
      <c r="B7" s="4" t="s">
        <v>274</v>
      </c>
    </row>
    <row r="8" spans="1:14">
      <c r="A8" s="4" t="s">
        <v>384</v>
      </c>
    </row>
    <row r="9" spans="1:14">
      <c r="A9" s="4" t="s">
        <v>453</v>
      </c>
      <c r="I9" s="5" t="n">
        <v>278958</v>
      </c>
    </row>
    <row r="10" spans="1:14">
      <c r="A10" s="4" t="s">
        <v>454</v>
      </c>
      <c r="I10" s="7" t="n">
        <v>73528</v>
      </c>
    </row>
    <row r="11" spans="1:14">
      <c r="A11" s="4" t="s">
        <v>457</v>
      </c>
    </row>
    <row r="12" spans="1:14">
      <c r="A12" s="4" t="s">
        <v>458</v>
      </c>
      <c r="B12" s="4" t="s">
        <v>459</v>
      </c>
    </row>
    <row r="13" spans="1:14">
      <c r="A13" s="4" t="s">
        <v>273</v>
      </c>
      <c r="B13" s="4" t="s">
        <v>274</v>
      </c>
    </row>
    <row r="14" spans="1:14">
      <c r="A14" s="4" t="s">
        <v>460</v>
      </c>
    </row>
    <row r="15" spans="1:14">
      <c r="A15" s="4" t="s">
        <v>454</v>
      </c>
      <c r="C15" s="7" t="n">
        <v>20000</v>
      </c>
      <c r="D15" s="7" t="n">
        <v>45000</v>
      </c>
    </row>
    <row r="16" spans="1:14">
      <c r="A16" s="4" t="s">
        <v>455</v>
      </c>
      <c r="C16" s="4" t="s">
        <v>204</v>
      </c>
      <c r="D16" s="4" t="s">
        <v>204</v>
      </c>
    </row>
    <row r="17" spans="1:14">
      <c r="A17" s="4" t="s">
        <v>418</v>
      </c>
      <c r="C17" s="8" t="n">
        <v>0.0127</v>
      </c>
      <c r="D17" s="8" t="n">
        <v>0.0127</v>
      </c>
    </row>
    <row r="18" spans="1:14">
      <c r="A18" s="4" t="s">
        <v>461</v>
      </c>
    </row>
    <row r="19" spans="1:14">
      <c r="A19" s="4" t="s">
        <v>456</v>
      </c>
      <c r="E19" s="7" t="n">
        <v>45000</v>
      </c>
    </row>
    <row r="20" spans="1:14">
      <c r="A20" s="4" t="s">
        <v>462</v>
      </c>
    </row>
    <row r="21" spans="1:14">
      <c r="A21" s="4" t="s">
        <v>456</v>
      </c>
      <c r="L21" s="7" t="n">
        <v>20000</v>
      </c>
    </row>
    <row r="22" spans="1:14">
      <c r="A22" s="4" t="s">
        <v>463</v>
      </c>
    </row>
    <row r="23" spans="1:14">
      <c r="A23" s="4" t="s">
        <v>464</v>
      </c>
      <c r="M23" s="7" t="n">
        <v>30000</v>
      </c>
    </row>
    <row r="24" spans="1:14">
      <c r="A24" s="4" t="s">
        <v>465</v>
      </c>
    </row>
    <row r="25" spans="1:14">
      <c r="A25" s="4" t="s">
        <v>464</v>
      </c>
      <c r="F25" s="7" t="n">
        <v>15000</v>
      </c>
    </row>
    <row r="26" spans="1:14">
      <c r="A26" s="4" t="s">
        <v>455</v>
      </c>
      <c r="F26" s="4" t="s">
        <v>204</v>
      </c>
    </row>
    <row r="27" spans="1:14">
      <c r="A27" s="4" t="s">
        <v>466</v>
      </c>
    </row>
    <row r="28" spans="1:14">
      <c r="A28" s="4" t="s">
        <v>467</v>
      </c>
      <c r="G28" s="5" t="n">
        <v>2469740</v>
      </c>
      <c r="H28" s="5" t="n">
        <v>2469740</v>
      </c>
    </row>
    <row r="29" spans="1:14">
      <c r="A29" s="4" t="s">
        <v>468</v>
      </c>
      <c r="G29" s="7" t="n">
        <v>59344</v>
      </c>
      <c r="H29" s="7" t="n">
        <v>59344</v>
      </c>
    </row>
    <row r="30" spans="1:14">
      <c r="A30" s="4" t="s">
        <v>453</v>
      </c>
      <c r="F30" s="5" t="n">
        <v>1539449</v>
      </c>
    </row>
    <row r="31" spans="1:14">
      <c r="A31" s="4" t="s">
        <v>454</v>
      </c>
      <c r="F31" s="7" t="n">
        <v>19551</v>
      </c>
    </row>
    <row r="32" spans="1:14">
      <c r="A32" s="4" t="s">
        <v>469</v>
      </c>
    </row>
    <row r="33" spans="1:14">
      <c r="A33" s="4" t="s">
        <v>453</v>
      </c>
      <c r="E33" s="5" t="n">
        <v>624102</v>
      </c>
    </row>
    <row r="34" spans="1:14">
      <c r="A34" s="4" t="s">
        <v>454</v>
      </c>
      <c r="E34" s="7" t="n">
        <v>7926</v>
      </c>
    </row>
    <row r="35" spans="1:14">
      <c r="A35" s="4" t="s">
        <v>470</v>
      </c>
    </row>
    <row r="36" spans="1:14">
      <c r="A36" s="4" t="s">
        <v>453</v>
      </c>
      <c r="D36" s="5" t="n">
        <v>306189</v>
      </c>
    </row>
    <row r="37" spans="1:14">
      <c r="A37" s="4" t="s">
        <v>454</v>
      </c>
      <c r="D37" s="7" t="n">
        <v>38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7278</v>
      </c>
      <c r="C4" s="7" t="n">
        <v>3472</v>
      </c>
    </row>
    <row r="5" spans="1:3">
      <c r="A5" s="4" t="s">
        <v>66</v>
      </c>
      <c r="B5" s="5" t="n">
        <v>-11835</v>
      </c>
      <c r="C5" s="5" t="n">
        <v>-1774</v>
      </c>
    </row>
    <row r="6" spans="1:3">
      <c r="A6" s="4" t="s">
        <v>67</v>
      </c>
      <c r="B6" s="5" t="n">
        <v>5443</v>
      </c>
      <c r="C6" s="5" t="n">
        <v>1698</v>
      </c>
    </row>
    <row r="7" spans="1:3">
      <c r="A7" s="3" t="s">
        <v>68</v>
      </c>
    </row>
    <row r="8" spans="1:3">
      <c r="A8" s="4" t="s">
        <v>69</v>
      </c>
      <c r="B8" s="5" t="n">
        <v>113357</v>
      </c>
      <c r="C8" s="5" t="n">
        <v>15462</v>
      </c>
    </row>
    <row r="9" spans="1:3">
      <c r="A9" s="4" t="s">
        <v>70</v>
      </c>
      <c r="B9" s="5" t="n">
        <v>117119</v>
      </c>
      <c r="C9" s="5" t="n">
        <v>125636</v>
      </c>
    </row>
    <row r="10" spans="1:3">
      <c r="A10" s="4" t="s">
        <v>71</v>
      </c>
      <c r="B10" s="5" t="n">
        <v>5654</v>
      </c>
      <c r="C10" s="4" t="s">
        <v>31</v>
      </c>
    </row>
    <row r="11" spans="1:3">
      <c r="A11" s="4" t="s">
        <v>72</v>
      </c>
      <c r="B11" s="5" t="n">
        <v>236130</v>
      </c>
      <c r="C11" s="5" t="n">
        <v>141098</v>
      </c>
    </row>
    <row r="12" spans="1:3">
      <c r="A12" s="4" t="s">
        <v>73</v>
      </c>
      <c r="B12" s="5" t="n">
        <v>-230687</v>
      </c>
      <c r="C12" s="5" t="n">
        <v>-139400</v>
      </c>
    </row>
    <row r="13" spans="1:3">
      <c r="A13" s="3" t="s">
        <v>74</v>
      </c>
    </row>
    <row r="14" spans="1:3">
      <c r="A14" s="4" t="s">
        <v>75</v>
      </c>
      <c r="B14" s="5" t="n">
        <v>-307521</v>
      </c>
      <c r="C14" s="5" t="n">
        <v>-37795</v>
      </c>
    </row>
    <row r="15" spans="1:3">
      <c r="A15" s="4" t="s">
        <v>76</v>
      </c>
      <c r="B15" s="5" t="n">
        <v>-5913</v>
      </c>
      <c r="C15" s="4" t="s">
        <v>31</v>
      </c>
    </row>
    <row r="16" spans="1:3">
      <c r="A16" s="4" t="s">
        <v>77</v>
      </c>
      <c r="B16" s="5" t="n">
        <v>-358427</v>
      </c>
      <c r="C16" s="5" t="n">
        <v>-84889</v>
      </c>
    </row>
    <row r="17" spans="1:3">
      <c r="A17" s="4" t="s">
        <v>78</v>
      </c>
      <c r="B17" s="7" t="n">
        <v>-902548</v>
      </c>
      <c r="C17" s="7" t="n">
        <v>-262084</v>
      </c>
    </row>
    <row r="18" spans="1:3">
      <c r="A18" s="4" t="s">
        <v>79</v>
      </c>
      <c r="B18" s="9" t="n">
        <v>-0.01</v>
      </c>
      <c r="C18" s="9" t="n">
        <v>-25.76</v>
      </c>
    </row>
    <row r="19" spans="1:3">
      <c r="A19" s="4" t="s">
        <v>80</v>
      </c>
      <c r="B19" s="5" t="n">
        <v>48813127</v>
      </c>
      <c r="C19" s="5" t="n">
        <v>10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1</v>
      </c>
      <c r="B1" s="2" t="s">
        <v>1</v>
      </c>
    </row>
    <row r="2" spans="1:3">
      <c r="B2" s="2" t="s">
        <v>2</v>
      </c>
      <c r="C2" s="2" t="s">
        <v>63</v>
      </c>
    </row>
    <row r="3" spans="1:3">
      <c r="A3" s="3" t="s">
        <v>82</v>
      </c>
    </row>
    <row r="4" spans="1:3">
      <c r="A4" s="4" t="s">
        <v>83</v>
      </c>
      <c r="B4" s="7" t="n">
        <v>-902548</v>
      </c>
      <c r="C4" s="7" t="n">
        <v>-262084</v>
      </c>
    </row>
    <row r="5" spans="1:3">
      <c r="A5" s="3" t="s">
        <v>84</v>
      </c>
    </row>
    <row r="6" spans="1:3">
      <c r="A6" s="4" t="s">
        <v>85</v>
      </c>
      <c r="B6" s="5" t="n">
        <v>2000</v>
      </c>
      <c r="C6" s="4" t="s">
        <v>31</v>
      </c>
    </row>
    <row r="7" spans="1:3">
      <c r="A7" s="4" t="s">
        <v>86</v>
      </c>
      <c r="B7" s="5" t="n">
        <v>104010</v>
      </c>
      <c r="C7" s="5" t="n">
        <v>24691</v>
      </c>
    </row>
    <row r="8" spans="1:3">
      <c r="A8" s="4" t="s">
        <v>87</v>
      </c>
      <c r="B8" s="5" t="n">
        <v>190895</v>
      </c>
      <c r="C8" s="4" t="s">
        <v>31</v>
      </c>
    </row>
    <row r="9" spans="1:3">
      <c r="A9" s="4" t="s">
        <v>76</v>
      </c>
      <c r="B9" s="5" t="n">
        <v>5913</v>
      </c>
      <c r="C9" s="4" t="s">
        <v>31</v>
      </c>
    </row>
    <row r="10" spans="1:3">
      <c r="A10" s="4" t="s">
        <v>77</v>
      </c>
      <c r="B10" s="5" t="n">
        <v>358427</v>
      </c>
      <c r="C10" s="5" t="n">
        <v>84889</v>
      </c>
    </row>
    <row r="11" spans="1:3">
      <c r="A11" s="3" t="s">
        <v>88</v>
      </c>
    </row>
    <row r="12" spans="1:3">
      <c r="A12" s="4" t="s">
        <v>89</v>
      </c>
      <c r="B12" s="5" t="n">
        <v>1267</v>
      </c>
      <c r="C12" s="4" t="s">
        <v>31</v>
      </c>
    </row>
    <row r="13" spans="1:3">
      <c r="A13" s="4" t="s">
        <v>29</v>
      </c>
      <c r="B13" s="5" t="n">
        <v>257</v>
      </c>
      <c r="C13" s="5" t="n">
        <v>795</v>
      </c>
    </row>
    <row r="14" spans="1:3">
      <c r="A14" s="4" t="s">
        <v>30</v>
      </c>
      <c r="B14" s="5" t="n">
        <v>29700</v>
      </c>
      <c r="C14" s="5" t="n">
        <v>771</v>
      </c>
    </row>
    <row r="15" spans="1:3">
      <c r="A15" s="4" t="s">
        <v>34</v>
      </c>
      <c r="B15" s="5" t="n">
        <v>-852</v>
      </c>
      <c r="C15" s="5" t="n">
        <v>-13938</v>
      </c>
    </row>
    <row r="16" spans="1:3">
      <c r="A16" s="4" t="s">
        <v>35</v>
      </c>
      <c r="B16" s="5" t="n">
        <v>59364</v>
      </c>
      <c r="C16" s="5" t="n">
        <v>81779</v>
      </c>
    </row>
    <row r="17" spans="1:3">
      <c r="A17" s="4" t="s">
        <v>90</v>
      </c>
      <c r="B17" s="5" t="n">
        <v>-151567</v>
      </c>
      <c r="C17" s="5" t="n">
        <v>-83097</v>
      </c>
    </row>
    <row r="18" spans="1:3">
      <c r="A18" s="3" t="s">
        <v>91</v>
      </c>
    </row>
    <row r="19" spans="1:3">
      <c r="A19" s="4" t="s">
        <v>92</v>
      </c>
      <c r="B19" s="5" t="n">
        <v>11167</v>
      </c>
      <c r="C19" s="5" t="n">
        <v>7037</v>
      </c>
    </row>
    <row r="20" spans="1:3">
      <c r="A20" s="4" t="s">
        <v>93</v>
      </c>
      <c r="B20" s="5" t="n">
        <v>30100</v>
      </c>
      <c r="C20" s="5" t="n">
        <v>7500</v>
      </c>
    </row>
    <row r="21" spans="1:3">
      <c r="A21" s="4" t="s">
        <v>94</v>
      </c>
      <c r="B21" s="4" t="s">
        <v>31</v>
      </c>
      <c r="C21" s="5" t="n">
        <v>-38225</v>
      </c>
    </row>
    <row r="22" spans="1:3">
      <c r="A22" s="4" t="s">
        <v>95</v>
      </c>
      <c r="B22" s="5" t="n">
        <v>147500</v>
      </c>
      <c r="C22" s="5" t="n">
        <v>112000</v>
      </c>
    </row>
    <row r="23" spans="1:3">
      <c r="A23" s="4" t="s">
        <v>96</v>
      </c>
      <c r="B23" s="5" t="n">
        <v>188767</v>
      </c>
      <c r="C23" s="5" t="n">
        <v>88312</v>
      </c>
    </row>
    <row r="24" spans="1:3">
      <c r="A24" s="4" t="s">
        <v>97</v>
      </c>
      <c r="B24" s="5" t="n">
        <v>37200</v>
      </c>
      <c r="C24" s="5" t="n">
        <v>5215</v>
      </c>
    </row>
    <row r="25" spans="1:3">
      <c r="A25" s="4" t="s">
        <v>98</v>
      </c>
      <c r="B25" s="5" t="n">
        <v>3357</v>
      </c>
      <c r="C25" s="5" t="n">
        <v>4220</v>
      </c>
    </row>
    <row r="26" spans="1:3">
      <c r="A26" s="4" t="s">
        <v>99</v>
      </c>
      <c r="B26" s="5" t="n">
        <v>40557</v>
      </c>
      <c r="C26" s="5" t="n">
        <v>9435</v>
      </c>
    </row>
    <row r="27" spans="1:3">
      <c r="A27" s="3" t="s">
        <v>100</v>
      </c>
    </row>
    <row r="28" spans="1:3">
      <c r="A28" s="4" t="s">
        <v>101</v>
      </c>
      <c r="B28" s="4" t="s">
        <v>31</v>
      </c>
      <c r="C28" s="5" t="n">
        <v>175</v>
      </c>
    </row>
    <row r="29" spans="1:3">
      <c r="A29" s="4" t="s">
        <v>102</v>
      </c>
      <c r="B29" s="4" t="s">
        <v>31</v>
      </c>
      <c r="C29" s="4" t="s">
        <v>31</v>
      </c>
    </row>
    <row r="30" spans="1:3">
      <c r="A30" s="3" t="s">
        <v>103</v>
      </c>
    </row>
    <row r="31" spans="1:3">
      <c r="A31" s="4" t="s">
        <v>104</v>
      </c>
      <c r="B31" s="7" t="n">
        <v>225461</v>
      </c>
      <c r="C31" s="4" t="s">
        <v>31</v>
      </c>
    </row>
    <row r="32" spans="1:3">
      <c r="A32" s="4" t="s">
        <v>105</v>
      </c>
      <c r="B32" s="5" t="n">
        <v>179</v>
      </c>
      <c r="C32" s="4" t="s">
        <v>31</v>
      </c>
    </row>
    <row r="33" spans="1:3">
      <c r="A33" s="4" t="s">
        <v>106</v>
      </c>
      <c r="B33" s="7" t="n">
        <v>125000</v>
      </c>
      <c r="C33" s="4" t="s">
        <v>31</v>
      </c>
    </row>
    <row r="34" spans="1:3">
      <c r="A34" s="4" t="s">
        <v>107</v>
      </c>
      <c r="B34" s="7" t="n">
        <v>152138</v>
      </c>
      <c r="C34"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09</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13</v>
      </c>
    </row>
    <row r="4" spans="1:2">
      <c r="A4" s="4" t="s">
        <v>29</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3T13:15:03Z</dcterms:created>
  <dcterms:modified xmlns:dcterms="http://purl.org/dc/terms/" xmlns:xsi="http://www.w3.org/2001/XMLSchema-instance" xsi:type="dcterms:W3CDTF">2017-10-23T13:15:03Z</dcterms:modified>
</cp:coreProperties>
</file>